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ote 1 - Nature of Operations" sheetId="6" state="visible" r:id="rId6"/>
    <sheet xmlns:r="http://schemas.openxmlformats.org/officeDocument/2006/relationships" name="Note 2 - Basis of Presentation" sheetId="7" state="visible" r:id="rId7"/>
    <sheet xmlns:r="http://schemas.openxmlformats.org/officeDocument/2006/relationships" name="Note 3 - Material Accounting Po" sheetId="8" state="visible" r:id="rId8"/>
    <sheet xmlns:r="http://schemas.openxmlformats.org/officeDocument/2006/relationships" name="Note 4 - Changes in Accounting " sheetId="9" state="visible" r:id="rId9"/>
    <sheet xmlns:r="http://schemas.openxmlformats.org/officeDocument/2006/relationships" name="Note 5 - Significant Accounting" sheetId="10" state="visible" r:id="rId10"/>
    <sheet xmlns:r="http://schemas.openxmlformats.org/officeDocument/2006/relationships" name="Note 6 - General and Administra" sheetId="11" state="visible" r:id="rId11"/>
    <sheet xmlns:r="http://schemas.openxmlformats.org/officeDocument/2006/relationships" name="Note 7 - Accounts Receivable" sheetId="12" state="visible" r:id="rId12"/>
    <sheet xmlns:r="http://schemas.openxmlformats.org/officeDocument/2006/relationships" name="Note 8 - Investment in Juanicip" sheetId="13" state="visible" r:id="rId13"/>
    <sheet xmlns:r="http://schemas.openxmlformats.org/officeDocument/2006/relationships" name="Note 9 - Exploration and Evalua" sheetId="14" state="visible" r:id="rId14"/>
    <sheet xmlns:r="http://schemas.openxmlformats.org/officeDocument/2006/relationships" name="Note 10 - Share Capital" sheetId="15" state="visible" r:id="rId15"/>
    <sheet xmlns:r="http://schemas.openxmlformats.org/officeDocument/2006/relationships" name="Note 11 - Flow-through Premium " sheetId="16" state="visible" r:id="rId16"/>
    <sheet xmlns:r="http://schemas.openxmlformats.org/officeDocument/2006/relationships" name="Note 12 - Debt Facility" sheetId="17" state="visible" r:id="rId17"/>
    <sheet xmlns:r="http://schemas.openxmlformats.org/officeDocument/2006/relationships" name="Note 13 - Capital Risk Manageme" sheetId="18" state="visible" r:id="rId18"/>
    <sheet xmlns:r="http://schemas.openxmlformats.org/officeDocument/2006/relationships" name="Note 14 - Financial Risk Manage" sheetId="19" state="visible" r:id="rId19"/>
    <sheet xmlns:r="http://schemas.openxmlformats.org/officeDocument/2006/relationships" name="Note 15 - Financial Instruments" sheetId="20" state="visible" r:id="rId20"/>
    <sheet xmlns:r="http://schemas.openxmlformats.org/officeDocument/2006/relationships" name="Note 16 - Segmented Information" sheetId="21" state="visible" r:id="rId21"/>
    <sheet xmlns:r="http://schemas.openxmlformats.org/officeDocument/2006/relationships" name="Note 17 - Related Party Transac" sheetId="22" state="visible" r:id="rId22"/>
    <sheet xmlns:r="http://schemas.openxmlformats.org/officeDocument/2006/relationships" name="Note 18 - Commitments and Conti" sheetId="23" state="visible" r:id="rId23"/>
    <sheet xmlns:r="http://schemas.openxmlformats.org/officeDocument/2006/relationships" name="Note 19 - Income Taxes" sheetId="24" state="visible" r:id="rId24"/>
    <sheet xmlns:r="http://schemas.openxmlformats.org/officeDocument/2006/relationships" name="Note 20 - Subsequent Events" sheetId="25" state="visible" r:id="rId25"/>
    <sheet xmlns:r="http://schemas.openxmlformats.org/officeDocument/2006/relationships" name="Significant Accounting Policies" sheetId="26" state="visible" r:id="rId26"/>
    <sheet xmlns:r="http://schemas.openxmlformats.org/officeDocument/2006/relationships" name="Note 3 - Material Accounting _2" sheetId="27" state="visible" r:id="rId27"/>
    <sheet xmlns:r="http://schemas.openxmlformats.org/officeDocument/2006/relationships" name="Note 6 - General and Administ_2" sheetId="28" state="visible" r:id="rId28"/>
    <sheet xmlns:r="http://schemas.openxmlformats.org/officeDocument/2006/relationships" name="Note 7 - Accounts Receivable (T" sheetId="29" state="visible" r:id="rId29"/>
    <sheet xmlns:r="http://schemas.openxmlformats.org/officeDocument/2006/relationships" name="Note 8 - Investment in Juanic_2" sheetId="30" state="visible" r:id="rId30"/>
    <sheet xmlns:r="http://schemas.openxmlformats.org/officeDocument/2006/relationships" name="Note 9 - Exploration and Eval_2" sheetId="31" state="visible" r:id="rId31"/>
    <sheet xmlns:r="http://schemas.openxmlformats.org/officeDocument/2006/relationships" name="Note 10 - Share Capital (Tables" sheetId="32" state="visible" r:id="rId32"/>
    <sheet xmlns:r="http://schemas.openxmlformats.org/officeDocument/2006/relationships" name="Note 11 - Flow-through Premiu_2" sheetId="33" state="visible" r:id="rId33"/>
    <sheet xmlns:r="http://schemas.openxmlformats.org/officeDocument/2006/relationships" name="Note 13 - Capital Risk Manage_2" sheetId="34" state="visible" r:id="rId34"/>
    <sheet xmlns:r="http://schemas.openxmlformats.org/officeDocument/2006/relationships" name="Note 14 - Financial Risk Mana_2" sheetId="35" state="visible" r:id="rId35"/>
    <sheet xmlns:r="http://schemas.openxmlformats.org/officeDocument/2006/relationships" name="Note 15 - Financial Instrumen_2" sheetId="36" state="visible" r:id="rId36"/>
    <sheet xmlns:r="http://schemas.openxmlformats.org/officeDocument/2006/relationships" name="Note 17 - Related Party Trans_2" sheetId="37" state="visible" r:id="rId37"/>
    <sheet xmlns:r="http://schemas.openxmlformats.org/officeDocument/2006/relationships" name="Note 18 - Commitments and Con_2" sheetId="38" state="visible" r:id="rId38"/>
    <sheet xmlns:r="http://schemas.openxmlformats.org/officeDocument/2006/relationships" name="Note 19 - Income Taxes (Tables)" sheetId="39" state="visible" r:id="rId39"/>
    <sheet xmlns:r="http://schemas.openxmlformats.org/officeDocument/2006/relationships" name="Note 1 - Nature of Operations (" sheetId="40" state="visible" r:id="rId40"/>
    <sheet xmlns:r="http://schemas.openxmlformats.org/officeDocument/2006/relationships" name="Note 2 - Basis of Presentation " sheetId="41" state="visible" r:id="rId41"/>
    <sheet xmlns:r="http://schemas.openxmlformats.org/officeDocument/2006/relationships" name="Note 3 - Material Accounting _3" sheetId="42" state="visible" r:id="rId42"/>
    <sheet xmlns:r="http://schemas.openxmlformats.org/officeDocument/2006/relationships" name="Note 3 - Material Accounting _4" sheetId="43" state="visible" r:id="rId43"/>
    <sheet xmlns:r="http://schemas.openxmlformats.org/officeDocument/2006/relationships" name="Note 6 - General and Administ_3" sheetId="44" state="visible" r:id="rId44"/>
    <sheet xmlns:r="http://schemas.openxmlformats.org/officeDocument/2006/relationships" name="Note 7 - Accounts Receivable - " sheetId="45" state="visible" r:id="rId45"/>
    <sheet xmlns:r="http://schemas.openxmlformats.org/officeDocument/2006/relationships" name="Note 8 - Investment in Juanic_3" sheetId="46" state="visible" r:id="rId46"/>
    <sheet xmlns:r="http://schemas.openxmlformats.org/officeDocument/2006/relationships" name="Note 8 - Investment in Juanic_4" sheetId="47" state="visible" r:id="rId47"/>
    <sheet xmlns:r="http://schemas.openxmlformats.org/officeDocument/2006/relationships" name="Note 8 - Investment in Juanic_5" sheetId="48" state="visible" r:id="rId48"/>
    <sheet xmlns:r="http://schemas.openxmlformats.org/officeDocument/2006/relationships" name="Note 8 - Investment in Juanic_6" sheetId="49" state="visible" r:id="rId49"/>
    <sheet xmlns:r="http://schemas.openxmlformats.org/officeDocument/2006/relationships" name="Note 8 - Investment in Juanic_7" sheetId="50" state="visible" r:id="rId50"/>
    <sheet xmlns:r="http://schemas.openxmlformats.org/officeDocument/2006/relationships" name="Note 9 - Exploration and Eval_3" sheetId="51" state="visible" r:id="rId51"/>
    <sheet xmlns:r="http://schemas.openxmlformats.org/officeDocument/2006/relationships" name="Note 9 - Exploration and Eval_4" sheetId="52" state="visible" r:id="rId52"/>
    <sheet xmlns:r="http://schemas.openxmlformats.org/officeDocument/2006/relationships" name="Note 10 - Share Capital (Detail" sheetId="53" state="visible" r:id="rId53"/>
    <sheet xmlns:r="http://schemas.openxmlformats.org/officeDocument/2006/relationships" name="Note 10 - Share Capital - Optio" sheetId="54" state="visible" r:id="rId54"/>
    <sheet xmlns:r="http://schemas.openxmlformats.org/officeDocument/2006/relationships" name="Note 10 - Share Capital - Stock" sheetId="55" state="visible" r:id="rId55"/>
    <sheet xmlns:r="http://schemas.openxmlformats.org/officeDocument/2006/relationships" name="Note 10 - Share Capital - Assum" sheetId="56" state="visible" r:id="rId56"/>
    <sheet xmlns:r="http://schemas.openxmlformats.org/officeDocument/2006/relationships" name="Note 10 - Share Capital - Other" sheetId="57" state="visible" r:id="rId57"/>
    <sheet xmlns:r="http://schemas.openxmlformats.org/officeDocument/2006/relationships" name="Note 10 - Share Capital - Weigh" sheetId="58" state="visible" r:id="rId58"/>
    <sheet xmlns:r="http://schemas.openxmlformats.org/officeDocument/2006/relationships" name="Note 11 - Flow-through Premiu_3" sheetId="59" state="visible" r:id="rId59"/>
    <sheet xmlns:r="http://schemas.openxmlformats.org/officeDocument/2006/relationships" name="Note 11 - Flow-through Premiu_4" sheetId="60" state="visible" r:id="rId60"/>
    <sheet xmlns:r="http://schemas.openxmlformats.org/officeDocument/2006/relationships" name="Note 11 - Flow-through Premiu_5" sheetId="61" state="visible" r:id="rId61"/>
    <sheet xmlns:r="http://schemas.openxmlformats.org/officeDocument/2006/relationships" name="Note 12 - Debt Facility (Detail" sheetId="62" state="visible" r:id="rId62"/>
    <sheet xmlns:r="http://schemas.openxmlformats.org/officeDocument/2006/relationships" name="Note 13 - Capital Risk Manage_3" sheetId="63" state="visible" r:id="rId63"/>
    <sheet xmlns:r="http://schemas.openxmlformats.org/officeDocument/2006/relationships" name="Note 13 - Capital Risk Manage_4" sheetId="64" state="visible" r:id="rId64"/>
    <sheet xmlns:r="http://schemas.openxmlformats.org/officeDocument/2006/relationships" name="Note 14 - Financial Risk Mana_3" sheetId="65" state="visible" r:id="rId65"/>
    <sheet xmlns:r="http://schemas.openxmlformats.org/officeDocument/2006/relationships" name="Note 14 - Financial Risk Mana_4" sheetId="66" state="visible" r:id="rId66"/>
    <sheet xmlns:r="http://schemas.openxmlformats.org/officeDocument/2006/relationships" name="Note 14 - Financial Risk Mana_5" sheetId="67" state="visible" r:id="rId67"/>
    <sheet xmlns:r="http://schemas.openxmlformats.org/officeDocument/2006/relationships" name="Note 15 - Financial Instrumen_3" sheetId="68" state="visible" r:id="rId68"/>
    <sheet xmlns:r="http://schemas.openxmlformats.org/officeDocument/2006/relationships" name="Note 16 - Segmented Informati_2" sheetId="69" state="visible" r:id="rId69"/>
    <sheet xmlns:r="http://schemas.openxmlformats.org/officeDocument/2006/relationships" name="Note 17 - Related Party Trans_3" sheetId="70" state="visible" r:id="rId70"/>
    <sheet xmlns:r="http://schemas.openxmlformats.org/officeDocument/2006/relationships" name="Note 17 - Related Party Trans_4" sheetId="71" state="visible" r:id="rId71"/>
    <sheet xmlns:r="http://schemas.openxmlformats.org/officeDocument/2006/relationships" name="Note 17 - Related Party Trans_5" sheetId="72" state="visible" r:id="rId72"/>
    <sheet xmlns:r="http://schemas.openxmlformats.org/officeDocument/2006/relationships" name="Note 17 - Related Party Trans_6" sheetId="73" state="visible" r:id="rId73"/>
    <sheet xmlns:r="http://schemas.openxmlformats.org/officeDocument/2006/relationships" name="Note 18 - Commitments and Con_3" sheetId="74" state="visible" r:id="rId74"/>
    <sheet xmlns:r="http://schemas.openxmlformats.org/officeDocument/2006/relationships" name="Note 18 - Commitments and Con_4" sheetId="75" state="visible" r:id="rId75"/>
    <sheet xmlns:r="http://schemas.openxmlformats.org/officeDocument/2006/relationships" name="Note 19 - Income Taxes (Details" sheetId="76" state="visible" r:id="rId76"/>
    <sheet xmlns:r="http://schemas.openxmlformats.org/officeDocument/2006/relationships" name="Note 19 - Income Taxes - Income" sheetId="77" state="visible" r:id="rId77"/>
    <sheet xmlns:r="http://schemas.openxmlformats.org/officeDocument/2006/relationships" name="Note 19 - Income Taxes - Provis" sheetId="78" state="visible" r:id="rId78"/>
    <sheet xmlns:r="http://schemas.openxmlformats.org/officeDocument/2006/relationships" name="Note 19 - Income Taxes - Deferr" sheetId="79" state="visible" r:id="rId79"/>
    <sheet xmlns:r="http://schemas.openxmlformats.org/officeDocument/2006/relationships" name="Note 19 - Income Taxes - Moveme" sheetId="80" state="visible" r:id="rId80"/>
    <sheet xmlns:r="http://schemas.openxmlformats.org/officeDocument/2006/relationships" name="Note 19 - Income Taxes - Deduct" sheetId="81" state="visible" r:id="rId81"/>
    <sheet xmlns:r="http://schemas.openxmlformats.org/officeDocument/2006/relationships" name="Note 20 - Subsequent Events (De"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230992</t>
        </is>
      </c>
    </row>
    <row r="5">
      <c r="A5" s="4" t="inlineStr">
        <is>
          <t>Entity Registrant Name</t>
        </is>
      </c>
      <c r="B5" s="4" t="inlineStr">
        <is>
          <t>MAG SILVER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Entity File Number</t>
        </is>
      </c>
      <c r="B14" s="4" t="inlineStr">
        <is>
          <t>001-33574</t>
        </is>
      </c>
    </row>
    <row r="15">
      <c r="A15" s="4" t="inlineStr">
        <is>
          <t>Entity Incorporation, State or Country Code</t>
        </is>
      </c>
      <c r="B15" s="4" t="inlineStr">
        <is>
          <t>A1</t>
        </is>
      </c>
    </row>
    <row r="16">
      <c r="A16" s="4" t="inlineStr">
        <is>
          <t>Entity Address, Address Line One</t>
        </is>
      </c>
      <c r="B16" s="4" t="inlineStr">
        <is>
          <t>815 Hastings Street West, Suite 801</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C 1B4</t>
        </is>
      </c>
    </row>
    <row r="20">
      <c r="A20" s="4" t="inlineStr">
        <is>
          <t>City Area Code</t>
        </is>
      </c>
      <c r="B20" s="4" t="inlineStr">
        <is>
          <t>604</t>
        </is>
      </c>
    </row>
    <row r="21">
      <c r="A21" s="4" t="inlineStr">
        <is>
          <t>Local Phone Number</t>
        </is>
      </c>
      <c r="B21" s="4" t="inlineStr">
        <is>
          <t>630-1399</t>
        </is>
      </c>
    </row>
    <row r="22">
      <c r="A22" s="4" t="inlineStr">
        <is>
          <t>Title of 12(b) Security</t>
        </is>
      </c>
      <c r="B22" s="4" t="inlineStr">
        <is>
          <t>Common Shares, without par value</t>
        </is>
      </c>
    </row>
    <row r="23">
      <c r="A23" s="4" t="inlineStr">
        <is>
          <t>Trading Symbol</t>
        </is>
      </c>
      <c r="B23" s="4" t="inlineStr">
        <is>
          <t>MAG</t>
        </is>
      </c>
    </row>
    <row r="24">
      <c r="A24" s="4" t="inlineStr">
        <is>
          <t>Security Exchange Name</t>
        </is>
      </c>
      <c r="B24" s="4" t="inlineStr">
        <is>
          <t>NYSE</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103357295</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Deloitte LLP</t>
        </is>
      </c>
    </row>
    <row r="34">
      <c r="A34" s="4" t="inlineStr">
        <is>
          <t>Auditor Location</t>
        </is>
      </c>
      <c r="B34" s="4" t="inlineStr">
        <is>
          <t>Vancouver, Canada</t>
        </is>
      </c>
    </row>
    <row r="35">
      <c r="A35" s="4" t="inlineStr">
        <is>
          <t>Auditor Firm ID</t>
        </is>
      </c>
      <c r="B35" s="4" t="inlineStr">
        <is>
          <t>1208</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850 Library Avenue, Suite 204</t>
        </is>
      </c>
    </row>
    <row r="39">
      <c r="A39" s="4" t="inlineStr">
        <is>
          <t>Entity Address, City or Town</t>
        </is>
      </c>
      <c r="B39" s="4" t="inlineStr">
        <is>
          <t>Newark</t>
        </is>
      </c>
    </row>
    <row r="40">
      <c r="A40" s="4" t="inlineStr">
        <is>
          <t>Entity Address, State or Province</t>
        </is>
      </c>
      <c r="B40" s="4" t="inlineStr">
        <is>
          <t>DE</t>
        </is>
      </c>
    </row>
    <row r="41">
      <c r="A41" s="4" t="inlineStr">
        <is>
          <t>Entity Address, Postal Zip Code</t>
        </is>
      </c>
      <c r="B41" s="4" t="inlineStr">
        <is>
          <t>19711</t>
        </is>
      </c>
    </row>
    <row r="42">
      <c r="A42" s="4" t="inlineStr">
        <is>
          <t>City Area Code</t>
        </is>
      </c>
      <c r="B42" s="4" t="inlineStr">
        <is>
          <t>302</t>
        </is>
      </c>
    </row>
    <row r="43">
      <c r="A43" s="4" t="inlineStr">
        <is>
          <t>Local Phone Number</t>
        </is>
      </c>
      <c r="B43" s="4" t="inlineStr">
        <is>
          <t>738-6680</t>
        </is>
      </c>
    </row>
    <row r="44">
      <c r="A44" s="4" t="inlineStr">
        <is>
          <t>Contact Personnel Name</t>
        </is>
      </c>
      <c r="B44"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Significant Accounting Judgments and Estimat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ccounting judgements and estimates [text block]</t>
        </is>
      </c>
      <c r="B4" s="4" t="inlineStr">
        <is>
          <t xml:space="preserve">5. SIGNIFICANT ACCOUNTING JUDGMENTS AND ESTIMATES (a) Significant judgements In preparing the consolidated financial statements, the Company makes judgments when applying its accounting policies. The judgments that have the most significant effect on the amounts recognized in the consolidated financial statements are outlined below. (i) Equity investments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3. 3. 3. (ii) Impairment of non-current assets Non-current assets are tested for impairment at the end of each reporting year if, in management’s judgement, there is an indicator of impairment. Management applies significant judgment in assessing whether indicators of impairment exist that would necessitate impairment testing. Internal and external factors, such as (i) changes in quantity of the recoverable mineral resources and reserves; (ii) changes in metal prices, capital and operating costs and interest rates; and (iii) market capitalization of the Company compared to its net assets, are evaluated by management in determining whether there are any indicators of impairment. If there are indicators, management performs an impairment test on the major assets in this category. In addition, the application of the Company’s accounting policy for exploration and evaluation expenditures requires judgment in determining whether it is probable that future economic benefits are likely, either from future exploitation or sale or where activities have not may As at December 31, 2024 December 31, 2023, not (b) Significant estimates The preparation of consolidated financial statements in conformity with IFRS Accounting Standards requires management to make estimates and assumptions that affect the amounts reported and disclosed. These estimates are based on management’s knowledge of the relevant facts and circumstances, having regard to previous experience, but actual results may 12 (i) Revenue Revenue recorded at the Juanicipio Mine, which is reflected as a component in the Company’s consolidated statements of income and comprehensive income from its equity accounted investment in Juanicipio, is based on estimated metal quantities reflecting assay data and on provisional prices which will be trued up for final price and quantity in a later period. (ii) Provision for reclamation Management assesses the closure and reclamation obligations on an annual basis or when new information becomes available. This assessment includes the estimation of the future rehabilitation costs required based on the existing laws and regulations in the jurisdiction the Company operates in, the timing of these expenditures, and the impact of changes in the inflation and discount rates. The actual future expenditures may (iii) Contingent liabilities The Company is subject to various tax, legal and other disputes, the outcomes of which cannot be assessed with a high degree of certainty. A liability is recognized where, based on the Company’s legal views and advice, it is considered probable that an outflow of resources will be required to settle a present obligation that can be measured reliably. By their nature, these provisions will only be resolved when one (iv) Fair value measurement: share-based compensation The Company uses valuation techniques (Note 3 The fair value of stock options is estimated using the Black-Scholes option valuation model, and related required estimates, judgements, and assumptions include stock options expected life, expected volatility, expected risk‐free rate, and expected forfeiture rate. The fair value of performance share units awarded with market price conditions is determined using the Monte Carlo pricing model, projecting the performance of the Company and, if applicable, the relevant market index against which the Company’s performance is compared. In assessing the vesting of performance share units awarded with market price conditions the Compan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General and Administrative Expen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enses [text block]</t>
        </is>
      </c>
      <c r="B4" s="4" t="inlineStr">
        <is>
          <t xml:space="preserve">6. GENERAL AND ADMINISTRATIVE EXPENSES For the year ended December 31, December 31, 2024 2023 $ $ Accounting and audit 835 751 Compensation and consulting fees 4,568 4,985 Depreciation and amortization 659 352 Filing and transfer agent fees 277 354 General office expenses 773 798 Insurance 1,290 1,466 Juanicipio oversight costs 861 687 Legal 856 433 Share-based compensation expense (see Note 10) 3,829 2,894 Shareholder relations 503 445 Travel 339 296 14,790 13,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ounts Receivable</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de and other receivables [text block]</t>
        </is>
      </c>
      <c r="B4" s="4" t="inlineStr">
        <is>
          <t xml:space="preserve">7. ACCOUNTS RECEIVABLE December 31, December 31, 2024 2023 $ $ Receivable from Minera Juanicipio (Notes 8 &amp; 17) 2 855 Value added tax (“IVA” and “GST”) 499 700 Other receivables 315 4 816 1,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Investment in Juanicipio</t>
        </is>
      </c>
      <c r="B1" s="2" t="inlineStr">
        <is>
          <t>12 Months Ended</t>
        </is>
      </c>
    </row>
    <row r="2">
      <c r="B2" s="2" t="inlineStr">
        <is>
          <t>Dec. 31, 2024</t>
        </is>
      </c>
    </row>
    <row r="3">
      <c r="A3" s="3" t="inlineStr">
        <is>
          <t>Statement Line Items [Line Items]</t>
        </is>
      </c>
      <c r="B3" s="4" t="inlineStr">
        <is>
          <t xml:space="preserve"> </t>
        </is>
      </c>
    </row>
    <row r="4">
      <c r="A4" s="4" t="inlineStr">
        <is>
          <t>Disclosure of interests in associates [text block]</t>
        </is>
      </c>
      <c r="B4" s="4" t="inlineStr">
        <is>
          <t xml:space="preserve">8. INVESTMENT IN JUANICIPIO Minera Juanicipio, was created for the purpose of holding the Juanicipio property, and is held 56% by Fresnillo plc (“Fresnillo”) and 44% by the Company. On December 27, 2021, Juanicipio is governed by a shareholders’ agreement and by corporate by-laws. All costs relating to Juanicipio that are not not Fresnillo is the operator of Juanicipio, and with its affiliates, beneficially owns 9,314,877 common shares of the Company as at December 31, 2024, The Company has recorded its Investment in Juanicipio using the equity method of accounting. The recorded value of the investment includes the carrying value of the deferred exploration, mineral and surface rights, Juanicipio costs incurred by the Company before the commencement of commercial production, the required net cash investments to establish and maintain its 44% 44% Changes during the year in the Company’s investment in Juanicipio are detailed as follows: Year ended Year ended December 31, December 31, 2024 2023 $ $ Balance, beginning of year 394,622 338,316 Juanicipio oversight expenditures incurred 100% by MAG - 384 Amortization of Juanicipio's oversight expenditures incurred 100% by MAG (526 ) (305 ) Cash contributions and advances to Juanicipio (1) - 24,992 Loan repayments from Juanicipio (2) (92,361 ) (25,714 ) Dividends received from Juanicipio (3) (26,400 ) - Total for the year (119,286 ) (642 ) Income from equity accounted Investment in Juanicipio 92,875 65,099 Interest earned, reclassified to accounts receivable (4) (4,197 ) (8,150 ) Balance, end of year 364,014 394,622 ( 1 December 31, 2024, December 31, 2023: ( 2 December 31, 2024, December 31, 2023: December 31, 2024, December 31, 2023: ( 3 December 31, 2024, December 31, 2023: nil ( 4 December 31, 2024, December 31, 2023: December 31, 2023: A summary of financial information of Juanicipio (on a 100% Juanicipio Statements of Income For the year ended December 31, December 31, 2024 2023 $ $ Sales 627,366 442,288 Cost of sales: Production cost (153,521 ) (171,830 ) Depreciation and amortization (91,197 ) (68,475 ) (244,718 ) (240,305 ) Gross profit 382,648 201,983 Consulting and administrative expenses (14,319 ) (18,768 ) Extraordinary mining and other duties (10,415 ) (4,945 ) 357,914 178,270 Exchange gains (losses) and other 4,347 (2,937 ) Interest expense (9,538 ) (18,524 ) Income tax expense (151,181 ) (27,381 ) Net income 201,542 129,428 MAG's 44% portion of net income 88,678 56,948 Interest on Juanicipio loans - MAG's 44% 4,197 8,150 MAG's 44% equity income 92,875 65,099 Juanicipio Statements of Financial Position December 31, December 31, 2024 2023 $ $ Assets Current assets Cash and cash equivalents 53,193 42,913 Value added tax and other receivables 3,902 3,162 Income tax receivable 1,862 3,758 Concentrate sales receivable 88,324 56,532 Inventories Stockpiles 4,365 2,417 Metal concentrates 1,916 2,361 Materials and supplies 18,724 18,414 Prepaids and other assets 1,784 5,501 174,070 135,058 Non-current assets Right-of-use assets 965 1,590 Mineral interests, plant and equipment 767,244 794,512 Deferred tax assets 8,953 24,336 777,162 820,438 Total assets 951,232 955,496 Liabilities Current liabilities Payables 17,719 22,167 Interest and other payables to shareholders 3,534 12,160 Taxes payable 47,318 14,395 68,571 48,722 Non-current liabilities Lease obligation 974 1,597 Provisions Reserves for retirement and pension 141 112 Reclamation and closure 3,871 3,605 Deferred tax liabilities 54,066 9,439 59,052 14,753 Total liabilities 127,623 63,475 Equity Shareholders' equity including shareholder advances 823,610 892,021 Total equity 823,610 892,021 Total liabilities and equity 951,232 955,496 Juanicipio Statements of Cash Flows For the year ended December 31, December 31, 2024 2023 $ $ Operating activities Net income 201,541 129,428 Items not involving cash Depreciation and amortization 91,197 68,475 Income tax expense 151,181 27,381 Interest incurred on loans 9,538 18,524 Other (1,634 ) 3,304 Income tax payments (55,998 ) (83,875 ) Change in other operating working capital (39,135 ) (18,172 ) Net cash from operating activities 356,691 145,064 Investing activities Capital expenditures including plant, mine development and exploration (67,411 ) (84,881 ) Other 4,084 1,487 Net cash used in investing activities (63,326 ) (83,393 ) Financing activities Dividends paid to shareholders (60,000 ) - Loans and other capital provided by shareholders - 56,800 Repayments of loans to shareholders (209,920 ) (58,441 ) Interest paid to shareholders (11,399 ) (17,409 ) Payment of lease obligations (1,016 ) (856 ) Net cash used in financing activities (282,335 ) (19,906 ) Effect of exchange rate changes on cash and cash equivalents (749 ) 46 Increase in cash and cash equivalents during the year 10,281 41,811 Cash and cash equivalents, beginning of year 42,913 1,102 Cash and cash equivalents, end of year 53,193 42,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Exploration and Evaluation Asse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loration and evaluation assets [text block]</t>
        </is>
      </c>
      <c r="B4" s="4" t="inlineStr">
        <is>
          <t xml:space="preserve">9. EXPLORATION AND EVALUATION ASSETS (a) In 2018, $150 2020 2021, 2022, 2023, 2024. 100% 2028 December 31, 2024, December 31, 2024, 100% (b) Through the acquisition of Gatling Exploration Inc. (“Gatling”) in 2022, December 31, 2024, During the year ended December 31, 2024 December 31, 2023, December 31, December 31, 2024 2023 $ $ Deer Trail Project Option and other payments 200 275 Total acquisition costs 200 275 Drilling and geotechnical 8,905 5,854 Camp and site costs 401 875 Land taxes and government fees 239 213 Legal, community and other consultation costs 357 343 Travel 182 190 Total for the year 10,284 7,750 Balance, beginning of year 27,315 19,565 Total Deer Trail Project cost 37,599 27,315 Larder Project Acquisition of exploration property 3,802 - Total acquisition costs 3,802 - Drilling and geotechnical 10,896 6,357 Camp and site costs 1,773 772 Land taxes and government fees 40 43 Legal, community and other consultation costs 535 347 Travel 151 109 Total for the year 17,197 7,628 Balance, beginning of year 25,322 17,694 Total Larder Project cost 42,519 25,322 Total Exploration and Evaluation Assets 80,118 52,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 Capital</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0. SHARE CAPITAL (a) Public offerings On February 7, 2023, On February 16, 2023, C$23,024 C$23.75 11 The aggregate gross proceeds from the combined bought deal public offering and bought deal private placement amounted to $59,691. The Company paid commissions to underwriters of $3,011 and legal and filing fees totalling $932, yielding net proceeds of $55,748. (b) Normal Course Issuer Bid ( NCIB ) On May 15, 2024, may May 8, 2024. May 8, 2024. May 17, 2024 May 16, 2025, December 31, 2024 not not (c) Stock options The Company may June 26, 2023, may 10 not 5% The following table summarizes the Company’s stock options activity, excluding the Gatling replacement options, for the period: Stock options activity Weighted average exercise price (C$/option) Outstanding, January 1, 2023 1,012,794 17.56 Granted 236,928 16.42 Expired (20,000 ) 19.41 Forfeited (13,564 ) 18.35 Exercised for cash (28,787 ) 14.34 Outstanding, December 31, 2023 1,187,371 17.37 Granted 273,507 14.64 Expired (7,791 ) 21.36 Exercised for cash (284,866 ) 14.32 Exercised cashless (147,826 ) 14.30 Outstanding, December 31, 2024 1,020,395 17.91 During the year ended December 31, 2024, December 31, 2023: December 31, 2023: The following table summarizes the Company’s stock options outstanding and exercisable as at December 31, 2024. Exercise price Number Number Weighted avg. remaining (C$/option) Outstanding Exercisable contractual life (years) 14.64 273,507 - 4.12 14.98 28,604 28,604 0.16 16.09 6,021 2,007 3.25 16.43 213,841 65,139 3.17 17.02 100,000 66,666 2.38 20.20 106,466 69,861 2.20 21.26 50,000 50,000 1.92 21.29 9,191 6,127 2.26 21.57 182,765 182,765 0.94 23.53 50,000 50,000 1.05 14.64 - 23.53 1,020,395 521,169 2.59 The Company determined the fair value of the options using the Black-Scholes option pricing model with the following weighted average assumptions: Year ended Year ended December 31, December 31, 2024 2023 Risk-free interest rate 3.91 % 3.53 % Expected volatility 48 % 57 % Expected dividend yield nil nil Expected life (years) 3 3 In 2022, August 12, 2024. (d) Restricted and performance share units On June 26, 2023, may 10 not 5% may not The following table summarizes the Company’s RSUs activity for the period: RSU activity Weighted average fair value (C$/RSU) Outstanding, January 1, 2023 101,059 18.47 Granted 56,425 16.42 Forfeited (4,244 ) 17.07 Exercised (54,985 ) 17.19 Outstanding, December 31, 2023 98,255 17.82 Granted 94,842 14.64 Exercised (17,741 ) 17.16 Outstanding, December 31, 2024 175,356 16.17 During the year ended December 31, 2024, December 31, 2023: December 31, 2023: The following table summarizes the Company’s PSUs activity for the period: PSU activity Weighted average fair value (C$/PSU) Outstanding, January 1, 2023 231,255 17.91 Granted 156,861 16.42 Forfeited (43,047 ) 19.71 Exercised (57,620 ) 13.17 Outstanding, December 31, 2023 287,449 17.78 Granted 137,191 14.64 Exercised (32,038 ) 16.99 Outstanding, December 31, 2024 392,602 16.74 During the year ended December 31, 2024, December 31, 2023: December 31, 2023: (e) Deferred share units On June 26, 2023, may may may The following table summarizes the Company’s DSUs activity for the period: DSU activity Weighted average fair value (C$/DSU) Outstanding, January 1, 2023 420,115 14.80 Granted 78,474 14.81 Outstanding, December 31, 2023 498,589 14.80 Granted 81,173 16.57 Exercised (50,000 ) 12.26 Outstanding, December 31, 2024 529,762 15.31 During the year ended December 31, 2024, December 31, 2023: December 31, 2023: (f) Diluted earnings per share December 31, December 31, 2024 2023 Net income 77,779 48,659 Basic weighted average number of shares outstanding 103,157,768 102,486,986 Effect of dilutive common share equivalents: Stock options 119,493 51,971 Restricted and performance share units 367,832 93,007 Deferred share units 529,762 498,589 Diluted weighted average number of shares outstanding 104,174,855 103,130,553 Diluted earnings per share $ 0.75 $ 0.47 As of December 31, 2024, December 31, 2023: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Flow-through Premium Liability</t>
        </is>
      </c>
      <c r="B1" s="2" t="inlineStr">
        <is>
          <t>12 Months Ended</t>
        </is>
      </c>
    </row>
    <row r="2">
      <c r="B2" s="2" t="inlineStr">
        <is>
          <t>Dec. 31, 2024</t>
        </is>
      </c>
    </row>
    <row r="3">
      <c r="A3" s="3" t="inlineStr">
        <is>
          <t>Statement Line Items [Line Items]</t>
        </is>
      </c>
      <c r="B3" s="4" t="inlineStr">
        <is>
          <t xml:space="preserve"> </t>
        </is>
      </c>
    </row>
    <row r="4">
      <c r="A4" s="4" t="inlineStr">
        <is>
          <t>Flow-through Premium liability Explanatory [text block]</t>
        </is>
      </c>
      <c r="B4" s="4" t="inlineStr">
        <is>
          <t xml:space="preserve">11. FLOW-THROUGH PREMIUM LIABILITY As of December 31, 2024, December 31, 2023: February 16, 2023 ( 10 January 25, 2023, Shares issued Flow-through share price Premium per flow through share price Flow-through premium liability $ $ $ February 2023 Financing 969,450 17.67 3.08 2,986 The following table is a continuity of the flow-through share funding and expenditures along with the corresponding impact on the flow-through share premium liability: Flow-through funding and expenditures Flow-through premium liability $ $ Balance at January 1, 2023 - - Flow-through funds raised 17,133 2,986 Flow-through eligible expenditures (5,835 ) (1,017 ) Balance at December 31, 2023 11,298 1,969 Flow-through eligible expenditures (11,298 ) (1,969 ) Balance at December 31,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Debt Facility</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borrowings [text block]</t>
        </is>
      </c>
      <c r="B4" s="4" t="inlineStr">
        <is>
          <t xml:space="preserve">12. DEBT FACILITY In October 2023 August 4, 2026, no December 31, 2024, As of December 31, 2024, not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apital Risk Manag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objectives, policies and processes for managing capital [text block]</t>
        </is>
      </c>
      <c r="B4" s="4" t="inlineStr">
        <is>
          <t>13.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ed of share capital, equity reserve, accumulated other comprehensive income and deficit), and lease obligation, net of cash and investments in equity securities as follows: December 31, December 31, 2024 2023 $ $ Equity 591,333 506,757 Lease obligation 2,242 154 Cash (162,347 ) (68,707 ) Investments (8 ) (8 ) Total 431,220 438,196 The Company manages the capital structure and makes adjustments to it in light of changes in economic conditions and the risk characteristics of the underlying assets. To maintain or adjust the capital structure, the Company may As at December 31, 2024,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Financial Risk Manag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ial risk management [text block]</t>
        </is>
      </c>
      <c r="B4" s="4" t="inlineStr">
        <is>
          <t>14. FINANCIAL RISK MANAGEMENT The Company’s operations consist of the acquisition, exploration and advancement of mineral projects in the Americas. The Company examines the various financial risks to which it is exposed and assesses the impact and likelihood of occurrence. These risks may (a) Market risk The Company conducts the majority of its business through its equity interest in its associates, Juanicipio (Note 8 not not December 31, 2024. (b)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Juanicipio, in which the Company has a 44% interest, has revenue from its operations as described in Note 8. not (ii) Cash In order to manage credit and liquidity risk, the Company’s practice is to invest only in highly rated investment grade instruments backed by Canadian commercial banks, and in the case of its Mexican and US operations, the Company maintains minimal cash in its US and Mexican subsidiaries. The Company’s maximum exposure to credit risk is the carrying value of its cash, accounts receivable and loans receivable from Juanicipio which is classified as an Investment in Juanicipio in the consolidated statements of financial position, as follows: December 31, December 31, 2024 2023 Cash 162,347 68,707 Accounts receivable (Note 7) 816 1,559 Juanicipio loans (Notes 8 &amp; 17) 2,053 94,414 165,216 164,680 (c) Liquidity risk The Company has a planning and budgeting process in place to help determine the funds required to support the Company's normal operating requirements, its exploration and mineral projects advancement plans, and its various optional property and other commitments (Notes 8, 9, 11 17 To increase its flexibility with regards to access to capital, in October 2023 12 The Company estimates it has the ability to fund the next 12 not December 31, 2023. may (d) Currency risk The Company is exposed to the financial risks related to the fluctuation of foreign exchange rates, both in the Mexican peso and C$, relative to the US$. The Company does not Exposure to currency risk As at December 31, 2024, Mexican peso Canadian dollar (in US$ equivalent) $ $ Cash 5 4,914 Accounts receivable 131 452 Prepaid expenses 19 499 Investments - 8 Trade and other payables (47 ) (2,968 ) Lease obligations - (2,242 ) Net (liabilities) assets exposure 108 663 Mexican peso relative to the US$ Although the majority of operating expenses in Mexico are both determined and denominated in US$, an appreciation in the Mexican peso relative to the US$ will increase the Company’s cost of operations in Mexico (reported in US$) related to those operating costs denominated and determined in Mexican pesos. Alternatively, a depreciation in the Mexican peso relative to the US$ will decrease the Company’s cost of operations in Mexico (reported in US$) related to those operating costs denominated and determined in Mexican pesos. An appreciation/depreciation in the Mexican peso against the US$ will also result in a gain/loss before tax and deferred tax to the extent that the Company holds net monetary assets (liabilities) in pesos. Specifically, the Company's foreign currency exposure is comprised of peso denominated cash, prepaids and value added taxes receivable, net of trade and other payables. The carrying amount of the Company’s peso denominated net monetary liabilities at December 31, 2024 December 31, 2023: Mexican peso relative to the US$ - Investment in Juanicipio The Company conducts the majority of its business through its equity interest in its associates (Note 8 An appreciation/depreciation in the Mexican peso against the US$ will also result in a gain/loss after tax and deferred taxes (Note 8 December 31, 2024 December 31, 2023: December 31, 2024 December 31, 2023: 44% December 31, 2023: 10% C$ relative to the US$ The Company is exposed to gains and losses from fluctuations in the C$ relative to the US$. As general and administrative overheads in Canada are predominantly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and the Larder Project holds net monetary assets (liabilities) in C$. The carrying amount of the Company’s net Canadian dollar denominated monetary assets at December 31, 2024 C$954 December 31, 2023: C$1.4 December 31, 2023: (e) Interest rate risk The Company’s interest income earned on cash is exposed to interest rate risk. A decrease in interest rates would result in lower relative interest income and an increase in interest rates would result in higher relative interest income. The Company’s Credit Facility is based on variable interest rate, where it will bear interest on a sliding scale of SOFR or the Lender’s Base Rate on US Dollar commercial loans plus an applicable margin on a sliding scale of between 200 and 400 basis points based on the Company’s leverage ratio. As of December 31,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Income from equity accounted investment in Juanicipio</t>
        </is>
      </c>
      <c r="B4" s="6" t="n">
        <v>92875</v>
      </c>
      <c r="C4" s="6" t="n">
        <v>65099</v>
      </c>
    </row>
    <row r="5">
      <c r="A5" s="4" t="inlineStr">
        <is>
          <t>General and administrative expenses</t>
        </is>
      </c>
      <c r="B5" s="5" t="n">
        <v>-14790</v>
      </c>
      <c r="C5" s="5" t="n">
        <v>-13461</v>
      </c>
    </row>
    <row r="6">
      <c r="A6" s="4" t="inlineStr">
        <is>
          <t>General exploration and business development</t>
        </is>
      </c>
      <c r="B6" s="5" t="n">
        <v>-642</v>
      </c>
      <c r="C6" s="5" t="n">
        <v>-736</v>
      </c>
    </row>
    <row r="7">
      <c r="A7" s="4" t="inlineStr">
        <is>
          <t>Operating income</t>
        </is>
      </c>
      <c r="B7" s="5" t="n">
        <v>77443</v>
      </c>
      <c r="C7" s="5" t="n">
        <v>50902</v>
      </c>
    </row>
    <row r="8">
      <c r="A8" s="4" t="inlineStr">
        <is>
          <t>Interest income</t>
        </is>
      </c>
      <c r="B8" s="5" t="n">
        <v>4611</v>
      </c>
      <c r="C8" s="5" t="n">
        <v>2594</v>
      </c>
    </row>
    <row r="9">
      <c r="A9" s="4" t="inlineStr">
        <is>
          <t>Other income</t>
        </is>
      </c>
      <c r="B9" s="5" t="n">
        <v>1969</v>
      </c>
      <c r="C9" s="5" t="n">
        <v>1017</v>
      </c>
    </row>
    <row r="10">
      <c r="A10" s="4" t="inlineStr">
        <is>
          <t>Financing costs</t>
        </is>
      </c>
      <c r="B10" s="5" t="n">
        <v>-726</v>
      </c>
      <c r="C10" s="5" t="n">
        <v>-133</v>
      </c>
    </row>
    <row r="11">
      <c r="A11" s="4" t="inlineStr">
        <is>
          <t>Foreign exchange loss</t>
        </is>
      </c>
      <c r="B11" s="5" t="n">
        <v>-480</v>
      </c>
      <c r="C11" s="5" t="n">
        <v>-144</v>
      </c>
    </row>
    <row r="12">
      <c r="A12" s="4" t="inlineStr">
        <is>
          <t>Income before income tax</t>
        </is>
      </c>
      <c r="B12" s="5" t="n">
        <v>82817</v>
      </c>
      <c r="C12" s="5" t="n">
        <v>54236</v>
      </c>
    </row>
    <row r="13">
      <c r="A13" s="4" t="inlineStr">
        <is>
          <t>Deferred income tax expense</t>
        </is>
      </c>
      <c r="B13" s="5" t="n">
        <v>-5038</v>
      </c>
      <c r="C13" s="5" t="n">
        <v>-5577</v>
      </c>
    </row>
    <row r="14">
      <c r="A14" s="4" t="inlineStr">
        <is>
          <t>Net income</t>
        </is>
      </c>
      <c r="B14" s="5" t="n">
        <v>77779</v>
      </c>
      <c r="C14" s="5" t="n">
        <v>48659</v>
      </c>
    </row>
    <row r="15">
      <c r="A15" s="3" t="inlineStr">
        <is>
          <t>Other comprehensive income (loss)</t>
        </is>
      </c>
      <c r="B15" s="4" t="inlineStr">
        <is>
          <t xml:space="preserve"> </t>
        </is>
      </c>
      <c r="C15" s="4" t="inlineStr">
        <is>
          <t xml:space="preserve"> </t>
        </is>
      </c>
    </row>
    <row r="16">
      <c r="A16" s="4" t="inlineStr">
        <is>
          <t>Unrealized gain (loss) on equity securities</t>
        </is>
      </c>
      <c r="B16" s="5" t="n">
        <v>1</v>
      </c>
      <c r="C16" s="5" t="n">
        <v>-3</v>
      </c>
    </row>
    <row r="17">
      <c r="A17" s="4" t="inlineStr">
        <is>
          <t>Total comprehensive income</t>
        </is>
      </c>
      <c r="B17" s="6" t="n">
        <v>77780</v>
      </c>
      <c r="C17" s="6" t="n">
        <v>48656</v>
      </c>
    </row>
    <row r="18">
      <c r="A18" s="4" t="inlineStr">
        <is>
          <t>Basic earnings per share (in dollars per share)</t>
        </is>
      </c>
      <c r="B18" s="7" t="n">
        <v>0.75</v>
      </c>
      <c r="C18" s="7" t="n">
        <v>0.47</v>
      </c>
    </row>
    <row r="19">
      <c r="A19" s="4" t="inlineStr">
        <is>
          <t>Diluted earnings per share (in dollars per share)</t>
        </is>
      </c>
      <c r="B19" s="7" t="n">
        <v>0.75</v>
      </c>
      <c r="C19" s="7" t="n">
        <v>0.47</v>
      </c>
    </row>
    <row r="20">
      <c r="A20" s="4" t="inlineStr">
        <is>
          <t>Basic (in shares)</t>
        </is>
      </c>
      <c r="B20" s="5" t="n">
        <v>103157768</v>
      </c>
      <c r="C20" s="5" t="n">
        <v>102486986</v>
      </c>
    </row>
    <row r="21">
      <c r="A21" s="4" t="inlineStr">
        <is>
          <t>Diluted (in shares)</t>
        </is>
      </c>
      <c r="B21" s="5" t="n">
        <v>104174855</v>
      </c>
      <c r="C21" s="5" t="n">
        <v>10313055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Financial Instruments and Fair Value Disclosur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air value of financial instruments [text block]</t>
        </is>
      </c>
      <c r="B4" s="4" t="inlineStr">
        <is>
          <t>15. FINANCIAL INSTRUMENTS AND FAIR VALUE DISCLOSURES The Company’s financial instruments include cash, accounts receivable, investments, and trade and other payables. The carrying values of cash, accounts receivable, and trade and other payables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Level 2: 1 not Level 3: no The Company’s financial assets or liabilities as measured in accordance with the fair value hierarchy described above are: As at December 31, 2024 Level 1 Level 2 Level 3 Total $ $ $ $ Investments 8 - - 8 As at December 31, 2023 Level 1 Level 2 Level 3 Total $ $ $ $ Investments 8 - - 8 There were no 1, 2 3 December 31, 2024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Segmented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operating segments [text block]</t>
        </is>
      </c>
      <c r="B4" s="4" t="inlineStr">
        <is>
          <t xml:space="preserve">16. SEGMENTED INFORMATION The Company operates in one operating segment, being the exploration and advancement of mineral projects in North America. The Company’s principal asset, its 44% ownership in the Juanicipio Mine, is located in Mexico, and the Company also has other exploration properties in North America. The Company’s executive and head office is located in Canad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Related Party Transac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lated party [text block]</t>
        </is>
      </c>
      <c r="B4" s="4" t="inlineStr">
        <is>
          <t xml:space="preserve">17. RELATED PARTY TRANSACTIONS The Company does not On May 21, 2024, no 24. no During the year ended December 31, 2024 ( May 21, 2024) 2023, December 31, December 31, 2024 2023 $ $ Fees related to Dr. Megaw: Exploration and marketing services 69 393 Travel and expenses 11 39 Other fees to Cascabel and IMDEX: Administration for Mexican subsidiaries 22 55 Field exploration services 66 180 Share-based payments (Note 10) 129 443 297 1,110 All transactions are incurred in the normal course of business and are negotiated on arm’s length terms between the parties for all services rendered. A portion of the expenditures are incurred on the Company’s behalf and are charged to the Company on a “cost + 10%” not Any amounts due to related parties arising from the above transactions are unsecured, non-interest bearing and are due upon receipt of invoices. The details of the Company’s significant subsidiary and controlling ownership interests are as follows: Name Country of Principal MAG's effective interest Incorporation Project 2024 (%) 2023 (%) Minera Los Lagartos, S.A. de C.V. Mexico Juanicipio (44%) 100 % 100 % Balances and transactions between the Company and its subsidiaries have been eliminated on consolidation and are not As at December 31, 2024, 6 December 31, 2024 December 31, 2023: During the year ended December 31, 2024 2023, For the year ended December 31, December 31, 2024 2023 $ $ Salaries and other short term employee benefits 2,720 1,949 Share-based compensation (non-cash) (Note 10) 2,957 2,532 5,677 4,481 Key management personnel January 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text block]</t>
        </is>
      </c>
      <c r="B4" s="4" t="inlineStr">
        <is>
          <t xml:space="preserve">18. COMMITMENTS AND CONTINGENCIES The following table discloses the contractual obligations of the Company and its subsidiaries as at December 31, 2024 Total Less than 1 year 1-3 Years 3-5 Years More than 5 years $ $ $ $ $ Minera Juanicipio (1) - - - - - Financing and consulting contractual commitments 496 252 244 - - Total Obligations and Commitments 496 252 244 - - ( 1 According to the operator, Fresnillo, contractual commitments including project development and for continuing operations and purchase orders issued for project capital, sustaining capital, and continuing operations total $21,776 ( December 31, 2023: December 31, 2024. The concessions associated with the Larder Project are all in good standing with various underlying obligations or royalties ranging from nil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Income Tax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text block]</t>
        </is>
      </c>
      <c r="B4" s="4" t="inlineStr">
        <is>
          <t xml:space="preserve">19. INCOME TAXES The income taxes recognized in the consolidated statements of income and comprehensive income are as follows: For the year ended December 31, December 31, 2024 2023 $ $ Deferred tax expense (5,038 ) (5,577 ) Total income tax expense (5,038 ) (5,577 ) The provision for income taxes reported differs from the amounts computed by applying statutory Canadian federal and provincial tax rates to the loss before tax provision due to the following: For the year ended December 31, December 31, 2024 2023 $ $ Income for the year before income taxes 82,817 54,236 Statutory tax rate 27 % 27 % Income tax (expense) computed at statutory rates (22,360 ) (14,644 ) Share issuance costs - 1,050 Share based compensation (1,016 ) (762 ) Mexican inflationary adjustments 542 788 Differing effective tax rate on loss in foreign jurisdiction (2,656 ) (1,904 ) Equity accounted earnings from Investment in Juanicipio 33,986 22,398 Withholding tax on planned foreign earnings repatriation (10,767 ) (6,123 ) Flow-through shares obligations 513 (3,814 ) Unrecognized deferred tax assets 7,348 (21,072 ) Impact of foreign exchange and other (10,287 ) 17,055 Other (341 ) 1,451 Total income tax (expense) benefit (5,038 ) (5,577 ) The approximate tax effect of each item that gives rise to the Company’s unrecognized and recognized deferred tax assets and liabilities as at December 31, 2024 2023 December 31, December 31, 2024 2023 $ $ Deferred income tax assets Non-capital losses 5,183 3,232 5,183 3,232 Deferred income tax liabilities Exploration and evaluation assets (6,114 ) (5,444 ) Investment in Juanicipio (10,767 ) (6,123 ) Financing costs (6 ) (26 ) Unrealized capital gain on foreign exchange (1,832 ) (137 ) (18,719 ) (11,730 ) Net deferred income tax liability (13,536 ) (8,498 ) The Company's movement of net deferred tax liabilities is described below: December 31, December 31, 2024 2023 $ $ At January 1 (8,498 ) (2,921 ) Deferred income tax (expense) benefit through income statement (5,038 ) (5,577 ) At December 31 (13,536 ) (8,498 ) The Company has the following deductible temporary differences for which no December 31, December 31, 2024 expiry dates 2023 $ $ Non-capital losses 119,688 2026 2045 163,349 Exploration and evaluation assets 14,478 no expiry 16,559 Financing fees 2,697 2045 2047 5,109 Other 2,889 no expiry 3,002 Total 139,752 188,019
At December 31, 2024, December 31, 2023: 2026 2044, At December 31, 2024, December 31, 2023: 2026 2033, At December 31, 2024,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Subsequent Ev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non-adjusting events after reporting period [text block]</t>
        </is>
      </c>
      <c r="B4" s="4" t="inlineStr">
        <is>
          <t>20. SUBSEQUENT EVENTS Following the Board approval of a dividend policy in March 2025, three December 31, 2024) April 21, 2025 April 4,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ure of Significant Accounting Policies</t>
        </is>
      </c>
      <c r="B3" s="4" t="inlineStr">
        <is>
          <t xml:space="preserve"> </t>
        </is>
      </c>
    </row>
    <row r="4">
      <c r="A4" s="4" t="inlineStr">
        <is>
          <t>Description of accounting policy for foreign currency translation [text block]</t>
        </is>
      </c>
      <c r="B4" s="4" t="inlineStr">
        <is>
          <t xml:space="preserve"> (a) Functional currency and presentation currency The functional and presentation currency of the Company, its subsidiaries, and its associates, including the Juanicipio Mine, is the United States dollar (“US$”). References to C$ refer to thousands of Canadian dollars. </t>
        </is>
      </c>
    </row>
    <row r="5">
      <c r="A5" s="4" t="inlineStr">
        <is>
          <t>Description of accounting policy for measuring inventories [text block]</t>
        </is>
      </c>
      <c r="B5" s="4" t="inlineStr">
        <is>
          <t xml:space="preserve"> (b) Inventories Inventories at Juanicipio include production inventory, and materials and supplies inventory. All inventories at Juanicipio are measured at the lower of cost and net realizable value (“NRV”). Cost is determined using the weighted average cost method and includes all costs incurred, based on a normal production capacity, in bringing each product to its present location and condition. NRV is the estimated selling price in the ordinary course of business less any further costs expected to be incurred to completion and estimated costs necessary to make the sale. (i) Production inventories Production inventory consists of stockpiled ore, work-in-process, and concentrate. The cost of production of inventories includes: ● operating costs, which include employee costs, material costs and contractor expenses which are directly attributable to the extraction and processing of ore; ● amortization of property, plant and equipment used in the extraction and processing of ore; and ● related production overheads. The assumptions used in the valuation of the NRV of inventories include estimates of the amount of recoverable metal in the inventories and an assumption of the metal prices expected to be realized when the metal is recovered. (ii) Materials and supplies inventory An allowance for obsolete and slow-moving inventories is determined by reference to specific items of inventory based on usage profile. A regular review is undertaken to determine the extent of such an allowance. </t>
        </is>
      </c>
    </row>
    <row r="6">
      <c r="A6" s="4" t="inlineStr">
        <is>
          <t>Description of accounting policy for investment in associates [text block]</t>
        </is>
      </c>
      <c r="B6" s="4" t="inlineStr">
        <is>
          <t xml:space="preserve"> (c) Investments in associates The Company conducts the majority of its business through an equity interest in associates. An associate is an entity over which the Company has significant influence, and is neither a subsidiary nor a joint arrangement, and includes the Company’s 44% interest in each of Minera Juanicipio and Equipos Chaparral, both Mexican incorporated companies (Note 8, not The Company accounts for its investment in associates using the equity method. The Company aggregates its disclosures required under IFRS Accounting Standards for interests in associates effectively involved in advancing the same business objective. Under the equity method, the Company’s investments in associates are initially recognized at cost and subsequently increased or decreased to reflect additional contributions or distributions and to recognize the Company's share of earnings and losses of the associate and for impairment losses after the initial recognition date. The Company's share of earnings and losses of associates are recognized in the consolidated statements of income and comprehensive income during the year. Intercompany interest on loans from the Company to its associates is recorded against its share of income from equity accounted investment, rather than as a separate line item in the consolidated statements of income and comprehensive income. Distributions received from an associate are accounted for as a reduction in the carrying amount of the Company’s investment. Impairment of associates At the end of each reporting year, the Company assesses whether there is objective evidence that an investment in associate is impaired. The Company has performed an assessment for impairment indicators of its investments in associates as of December 31, 2024 2023 no not not </t>
        </is>
      </c>
    </row>
    <row r="7">
      <c r="A7" s="4" t="inlineStr">
        <is>
          <t>Description of accounting policy for exploration and evaluation expenditures [text block]</t>
        </is>
      </c>
      <c r="B7" s="4" t="inlineStr">
        <is>
          <t xml:space="preserve"> (d)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If a mineable ore body is discovered, exploration and evaluation costs are reclassified to mining properties. At such time as commercial production commences, the capitalized costs will be depleted on a units-of-production method (“UOP”).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year in which they are incurred. When the technical feasibility and commercial viability of extracting a mineral resource are demonstrable, the underlying project enters the development phase and exploration and evaluation assets are reclassified to mine development costs. Key considerations in concluding a project has entered development phase include, but are not Impairment of exploration and evaluation assets Management reviews the carrying amount of exploration and evaluation assets for impairment when facts or circumstances suggest that the carrying amount is not December 31, 2024 2023 no When the results of this review indicate that indicators of impairment exist, the Company estimates the recoverable amount of the exploration and evaluation assets by reference to the potential for success of further exploration activity and/or the likely proceeds to be received from sale or assignment of the rights. When the carrying amounts of exploration and evaluation assets are estimated to exceed their recoverable amounts, an impairment loss is recorded in the consolidated statements of income and comprehensive income. If conditions that gave rise to the impairment no may not not </t>
        </is>
      </c>
    </row>
    <row r="8">
      <c r="A8" s="4" t="inlineStr">
        <is>
          <t>Description of accounting policy for property, plant and equipment [text block]</t>
        </is>
      </c>
      <c r="B8" s="4" t="inlineStr">
        <is>
          <t xml:space="preserve"> (e) Property, plant and equipment and mine development costs Property, plant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f the 44% The mine entered commercial production in January 2022 June 2023.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year and adjusted if appropriate. </t>
        </is>
      </c>
    </row>
    <row r="9">
      <c r="A9" s="4" t="inlineStr">
        <is>
          <t>Description of accounting policy for provisions [text block]</t>
        </is>
      </c>
      <c r="B9" s="4" t="inlineStr">
        <is>
          <t xml:space="preserve"> (f) Provisions for closure and reclamation A provision for mine closure and reclamation cost is made in respect of the estimated future costs of closure, restoration and for environmental rehabilitation costs (which include the dismantling and demolition of infrastructure, removal of residual materials and remediation of disturbed areas) based on a mine closure plan, in the accounting year when the related environmental disturbance occurs. The provision is discounted and the unwinding of the discount is included within finance costs. At the time of establishing the provision, a corresponding asset is capitalized where it gives rise to a future economic benefit and is depreciated over future production from the mine to which it relates. The provision is reviewed on an annual basis for changes in cost estimates, discount rates or life of operations. Changes to estimated future costs are recognized in the statement of financial position by adjusting the mine closure cost liability and the related asset originally recognized. Decommissioning assets depreciate over the estimated production period of the mining and processing facilities. The depreciation and amortization charge is recognized in the consolidated statements of income and comprehensive income as part of production costs. </t>
        </is>
      </c>
    </row>
    <row r="10">
      <c r="A10" s="4" t="inlineStr">
        <is>
          <t>Description of accounting policy for financial instruments [text block]</t>
        </is>
      </c>
      <c r="B10" s="4" t="inlineStr">
        <is>
          <t xml:space="preserve"> (g) Financial instruments Financial assets Financial assets are classified as either financial assets at fair value through the consolidated statements of income and comprehensive income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the consolidated statements of income and comprehensive income. Equity instruments that are held for trading and all equity derivative instruments are classified as FVTPL.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loans to Mineria Juanicipio and Equipos Chaparral, and accounts receivable are recorded at amortized cost as they meet the required criteria. A provision is recorded based on the expected credit losses for the financial asset and reflects changes in the expected credit losses at each reporting year (see impairment of financial assets below). Impairment of financial assets IFRS 9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which are classified at amortized cost. </t>
        </is>
      </c>
    </row>
    <row r="11">
      <c r="A11" s="4" t="inlineStr">
        <is>
          <t>Description of accounting policy for share issuances [text block]</t>
        </is>
      </c>
      <c r="B11" s="4" t="inlineStr">
        <is>
          <t xml:space="preserve"> (h) Share capital The Company records proceeds from share issuances net of issue costs. The Company records proceeds from the exercise of stock options as share capital in the amount for which the option enabled the holder to purchase a share in the Company. Share capital issued for non-monetary consideration is recorded at the fair value of the non-monetary consideration received, or at the fair value of the shares issued if the fair value of the non-monetary consideration cannot be measured reliably, on the date of issue. </t>
        </is>
      </c>
    </row>
    <row r="12">
      <c r="A12" s="4" t="inlineStr">
        <is>
          <t>Description of accounting policy for share-based payment transactions [text block]</t>
        </is>
      </c>
      <c r="B12" s="4" t="inlineStr">
        <is>
          <t xml:space="preserve"> (i) Share-based compensation The fair value of equity-settled share-based compensation awards are estimated as of the date of the grant and recorded as share-based compensation expense in the consolidated statements of income and comprehensive income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t>
        </is>
      </c>
    </row>
    <row r="13">
      <c r="A13" s="4" t="inlineStr">
        <is>
          <t>Description of accounting policy for recognition of revenue [text block]</t>
        </is>
      </c>
      <c r="B13" s="4" t="inlineStr">
        <is>
          <t xml:space="preserve"> (j) Revenue The Juanicipio Mine recognizes revenue for silver, gold, lead and zinc from concentrate sales, net of treatment, tolling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revenues are based on estimated metal quantities based on assay data and on a provisional price. The receivable is marked to market for changes in price differences each month prior to final settlement. The Juanicipio Mine also adjusts estimated metal quantities used in computing provisional revenues based on new information and assay data from the smelter/refinery as it is received (if any). A provisional payment is generally due by the 15th </t>
        </is>
      </c>
    </row>
    <row r="14">
      <c r="A14" s="4" t="inlineStr">
        <is>
          <t>Description of accounting policy for earnings per share [text block]</t>
        </is>
      </c>
      <c r="B14" s="4" t="inlineStr">
        <is>
          <t xml:space="preserve"> (k) Income per common share Basic income per share is based on the weighted average number of common shares outstanding during the year. Diluted income per share is computed using the weighted average number of common and potential common shares outstanding during the year. Common equivalent shares consist of the incremental common shares upon the assumed exercise of stock options and warrants, and upon the assumed conversion of deferred share units and units issued under the Company’s share unit plan, to the extent their inclusion is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terial Accounting Policy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Building 4% declining balance Computer and office equipment 30% declining balance Exploration camp and equipment 30% declining balance Right-of-use asset straight-line over the earlier of the end of the lease term or useful life of the as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eneral and Administrative Expen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general and administrative expense [text block]</t>
        </is>
      </c>
      <c r="B4" s="4" t="inlineStr">
        <is>
          <t xml:space="preserve">For the year ended December 31, December 31, 2024 2023 $ $ Accounting and audit 835 751 Compensation and consulting fees 4,568 4,985 Depreciation and amortization 659 352 Filing and transfer agent fees 277 354 General office expenses 773 798 Insurance 1,290 1,466 Juanicipio oversight costs 861 687 Legal 856 433 Share-based compensation expense (see Note 10) 3,829 2,894 Shareholder relations 503 445 Travel 339 296 14,790 13,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ounts Receivable (Tables)</t>
        </is>
      </c>
      <c r="B1" s="2" t="inlineStr">
        <is>
          <t>12 Months Ended</t>
        </is>
      </c>
    </row>
    <row r="2">
      <c r="B2" s="2" t="inlineStr">
        <is>
          <t>Dec. 31, 2024</t>
        </is>
      </c>
    </row>
    <row r="3">
      <c r="A3" s="3" t="inlineStr">
        <is>
          <t>Statement Line Items [Line Items]</t>
        </is>
      </c>
      <c r="B3" s="4" t="inlineStr">
        <is>
          <t xml:space="preserve"> </t>
        </is>
      </c>
    </row>
    <row r="4">
      <c r="A4" s="4" t="inlineStr">
        <is>
          <t>Components of trade and other receivables [text block]</t>
        </is>
      </c>
      <c r="B4" s="4" t="inlineStr">
        <is>
          <t xml:space="preserve">December 31, December 31, 2024 2023 $ $ Receivable from Minera Juanicipio (Notes 8 &amp; 17) 2 855 Value added tax (“IVA” and “GST”) 499 700 Other receivables 315 4 816 1,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162347</v>
      </c>
      <c r="C3" s="6" t="n">
        <v>68707</v>
      </c>
    </row>
    <row r="4">
      <c r="A4" s="4" t="inlineStr">
        <is>
          <t>Accounts receivable</t>
        </is>
      </c>
      <c r="B4" s="5" t="n">
        <v>816</v>
      </c>
      <c r="C4" s="5" t="n">
        <v>1559</v>
      </c>
    </row>
    <row r="5">
      <c r="A5" s="4" t="inlineStr">
        <is>
          <t>Prepaid expenses</t>
        </is>
      </c>
      <c r="B5" s="5" t="n">
        <v>569</v>
      </c>
      <c r="C5" s="5" t="n">
        <v>1787</v>
      </c>
    </row>
    <row r="6">
      <c r="A6" s="4" t="inlineStr">
        <is>
          <t>Current assets</t>
        </is>
      </c>
      <c r="B6" s="5" t="n">
        <v>163732</v>
      </c>
      <c r="C6" s="5" t="n">
        <v>72053</v>
      </c>
    </row>
    <row r="7">
      <c r="A7" s="4" t="inlineStr">
        <is>
          <t>Investment in Juanicipio</t>
        </is>
      </c>
      <c r="B7" s="5" t="n">
        <v>364014</v>
      </c>
      <c r="C7" s="5" t="n">
        <v>394622</v>
      </c>
    </row>
    <row r="8">
      <c r="A8" s="4" t="inlineStr">
        <is>
          <t>Exploration and evaluation assets</t>
        </is>
      </c>
      <c r="B8" s="5" t="n">
        <v>80118</v>
      </c>
      <c r="C8" s="5" t="n">
        <v>52637</v>
      </c>
    </row>
    <row r="9">
      <c r="A9" s="4" t="inlineStr">
        <is>
          <t>Property and equipment</t>
        </is>
      </c>
      <c r="B9" s="5" t="n">
        <v>2631</v>
      </c>
      <c r="C9" s="5" t="n">
        <v>301</v>
      </c>
    </row>
    <row r="10">
      <c r="A10" s="4" t="inlineStr">
        <is>
          <t>Deferred financing fees</t>
        </is>
      </c>
      <c r="B10" s="5" t="n">
        <v>569</v>
      </c>
      <c r="C10" s="5" t="n">
        <v>909</v>
      </c>
    </row>
    <row r="11">
      <c r="A11" s="4" t="inlineStr">
        <is>
          <t>Investments</t>
        </is>
      </c>
      <c r="B11" s="5" t="n">
        <v>8</v>
      </c>
      <c r="C11" s="5" t="n">
        <v>8</v>
      </c>
    </row>
    <row r="12">
      <c r="A12" s="4" t="inlineStr">
        <is>
          <t>Non-current assets</t>
        </is>
      </c>
      <c r="B12" s="5" t="n">
        <v>447340</v>
      </c>
      <c r="C12" s="5" t="n">
        <v>448477</v>
      </c>
    </row>
    <row r="13">
      <c r="A13" s="4" t="inlineStr">
        <is>
          <t>Total assets</t>
        </is>
      </c>
      <c r="B13" s="5" t="n">
        <v>611072</v>
      </c>
      <c r="C13" s="5" t="n">
        <v>520530</v>
      </c>
    </row>
    <row r="14">
      <c r="A14" s="3" t="inlineStr">
        <is>
          <t>Liabilities</t>
        </is>
      </c>
      <c r="B14" s="4" t="inlineStr">
        <is>
          <t xml:space="preserve"> </t>
        </is>
      </c>
      <c r="C14" s="4" t="inlineStr">
        <is>
          <t xml:space="preserve"> </t>
        </is>
      </c>
    </row>
    <row r="15">
      <c r="A15" s="4" t="inlineStr">
        <is>
          <t>Trade and other payables</t>
        </is>
      </c>
      <c r="B15" s="5" t="n">
        <v>3477</v>
      </c>
      <c r="C15" s="5" t="n">
        <v>2668</v>
      </c>
    </row>
    <row r="16">
      <c r="A16" s="4" t="inlineStr">
        <is>
          <t>Lease obligation - short term</t>
        </is>
      </c>
      <c r="B16" s="5" t="n">
        <v>142</v>
      </c>
      <c r="C16" s="5" t="n">
        <v>154</v>
      </c>
    </row>
    <row r="17">
      <c r="A17" s="4" t="inlineStr">
        <is>
          <t>Flow-through premium liability</t>
        </is>
      </c>
      <c r="B17" s="5" t="n">
        <v>0</v>
      </c>
      <c r="C17" s="5" t="n">
        <v>1969</v>
      </c>
    </row>
    <row r="18">
      <c r="A18" s="4" t="inlineStr">
        <is>
          <t>Current liabilities</t>
        </is>
      </c>
      <c r="B18" s="5" t="n">
        <v>3619</v>
      </c>
      <c r="C18" s="5" t="n">
        <v>4791</v>
      </c>
    </row>
    <row r="19">
      <c r="A19" s="4" t="inlineStr">
        <is>
          <t>Deferred income taxes</t>
        </is>
      </c>
      <c r="B19" s="5" t="n">
        <v>13536</v>
      </c>
      <c r="C19" s="5" t="n">
        <v>8498</v>
      </c>
    </row>
    <row r="20">
      <c r="A20" s="4" t="inlineStr">
        <is>
          <t>Provision for reclamation</t>
        </is>
      </c>
      <c r="B20" s="5" t="n">
        <v>484</v>
      </c>
      <c r="C20" s="5" t="n">
        <v>484</v>
      </c>
    </row>
    <row r="21">
      <c r="A21" s="4" t="inlineStr">
        <is>
          <t>Lease obligation</t>
        </is>
      </c>
      <c r="B21" s="5" t="n">
        <v>2100</v>
      </c>
      <c r="C21" s="5" t="n">
        <v>0</v>
      </c>
    </row>
    <row r="22">
      <c r="A22" s="4" t="inlineStr">
        <is>
          <t>Total liabilities</t>
        </is>
      </c>
      <c r="B22" s="5" t="n">
        <v>19739</v>
      </c>
      <c r="C22" s="5" t="n">
        <v>13773</v>
      </c>
    </row>
    <row r="23">
      <c r="A23" s="3" t="inlineStr">
        <is>
          <t>Equity</t>
        </is>
      </c>
      <c r="B23" s="4" t="inlineStr">
        <is>
          <t xml:space="preserve"> </t>
        </is>
      </c>
      <c r="C23" s="4" t="inlineStr">
        <is>
          <t xml:space="preserve"> </t>
        </is>
      </c>
    </row>
    <row r="24">
      <c r="A24" s="4" t="inlineStr">
        <is>
          <t>Share capital</t>
        </is>
      </c>
      <c r="B24" s="5" t="n">
        <v>618979</v>
      </c>
      <c r="C24" s="5" t="n">
        <v>614364</v>
      </c>
    </row>
    <row r="25">
      <c r="A25" s="4" t="inlineStr">
        <is>
          <t>Equity reserve</t>
        </is>
      </c>
      <c r="B25" s="5" t="n">
        <v>22945</v>
      </c>
      <c r="C25" s="5" t="n">
        <v>20764</v>
      </c>
    </row>
    <row r="26">
      <c r="A26" s="4" t="inlineStr">
        <is>
          <t>Accumulated other comprehensive income</t>
        </is>
      </c>
      <c r="B26" s="5" t="n">
        <v>782</v>
      </c>
      <c r="C26" s="5" t="n">
        <v>781</v>
      </c>
    </row>
    <row r="27">
      <c r="A27" s="4" t="inlineStr">
        <is>
          <t>Deficit</t>
        </is>
      </c>
      <c r="B27" s="5" t="n">
        <v>-51373</v>
      </c>
      <c r="C27" s="5" t="n">
        <v>-129152</v>
      </c>
    </row>
    <row r="28">
      <c r="A28" s="4" t="inlineStr">
        <is>
          <t>Total equity</t>
        </is>
      </c>
      <c r="B28" s="5" t="n">
        <v>591333</v>
      </c>
      <c r="C28" s="5" t="n">
        <v>506757</v>
      </c>
    </row>
    <row r="29">
      <c r="A29" s="4" t="inlineStr">
        <is>
          <t>Total liabilities and equity</t>
        </is>
      </c>
      <c r="B29" s="6" t="n">
        <v>611072</v>
      </c>
      <c r="C29" s="6" t="n">
        <v>520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8 - Investment in Juanicipio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rrying amount of investments in associates [text block]</t>
        </is>
      </c>
      <c r="B4" s="4" t="inlineStr">
        <is>
          <t xml:space="preserve">Year ended Year ended December 31, December 31, 2024 2023 $ $ Balance, beginning of year 394,622 338,316 Juanicipio oversight expenditures incurred 100% by MAG - 384 Amortization of Juanicipio's oversight expenditures incurred 100% by MAG (526 ) (305 ) Cash contributions and advances to Juanicipio (1) - 24,992 Loan repayments from Juanicipio (2) (92,361 ) (25,714 ) Dividends received from Juanicipio (3) (26,400 ) - Total for the year (119,286 ) (642 ) Income from equity accounted Investment in Juanicipio 92,875 65,099 Interest earned, reclassified to accounts receivable (4) (4,197 ) (8,150 ) Balance, end of year 364,014 394,622 </t>
        </is>
      </c>
    </row>
    <row r="5">
      <c r="A5" s="4" t="inlineStr">
        <is>
          <t>Disclosure of associate operations [text block]</t>
        </is>
      </c>
      <c r="B5" s="4" t="inlineStr">
        <is>
          <t xml:space="preserve">For the year ended December 31, December 31, 2024 2023 $ $ Sales 627,366 442,288 Cost of sales: Production cost (153,521 ) (171,830 ) Depreciation and amortization (91,197 ) (68,475 ) (244,718 ) (240,305 ) Gross profit 382,648 201,983 Consulting and administrative expenses (14,319 ) (18,768 ) Extraordinary mining and other duties (10,415 ) (4,945 ) 357,914 178,270 Exchange gains (losses) and other 4,347 (2,937 ) Interest expense (9,538 ) (18,524 ) Income tax expense (151,181 ) (27,381 ) Net income 201,542 129,428 MAG's 44% portion of net income 88,678 56,948 Interest on Juanicipio loans - MAG's 44% 4,197 8,150 MAG's 44% equity income 92,875 65,099 </t>
        </is>
      </c>
    </row>
    <row r="6">
      <c r="A6" s="4" t="inlineStr">
        <is>
          <t>Disclosure of financial information of investments in associates [text block]</t>
        </is>
      </c>
      <c r="B6" s="4" t="inlineStr">
        <is>
          <t xml:space="preserve">December 31, December 31, 2024 2023 $ $ Assets Current assets Cash and cash equivalents 53,193 42,913 Value added tax and other receivables 3,902 3,162 Income tax receivable 1,862 3,758 Concentrate sales receivable 88,324 56,532 Inventories Stockpiles 4,365 2,417 Metal concentrates 1,916 2,361 Materials and supplies 18,724 18,414 Prepaids and other assets 1,784 5,501 174,070 135,058 Non-current assets Right-of-use assets 965 1,590 Mineral interests, plant and equipment 767,244 794,512 Deferred tax assets 8,953 24,336 777,162 820,438 Total assets 951,232 955,496 Liabilities Current liabilities Payables 17,719 22,167 Interest and other payables to shareholders 3,534 12,160 Taxes payable 47,318 14,395 68,571 48,722 Non-current liabilities Lease obligation 974 1,597 Provisions Reserves for retirement and pension 141 112 Reclamation and closure 3,871 3,605 Deferred tax liabilities 54,066 9,439 59,052 14,753 Total liabilities 127,623 63,475 Equity Shareholders' equity including shareholder advances 823,610 892,021 Total equity 823,610 892,021 Total liabilities and equity 951,232 955,496 </t>
        </is>
      </c>
    </row>
    <row r="7">
      <c r="A7" s="4" t="inlineStr">
        <is>
          <t>Disclosure of associate cash flow statements [text block]</t>
        </is>
      </c>
      <c r="B7" s="4" t="inlineStr">
        <is>
          <t xml:space="preserve">For the year ended December 31, December 31, 2024 2023 $ $ Operating activities Net income 201,541 129,428 Items not involving cash Depreciation and amortization 91,197 68,475 Income tax expense 151,181 27,381 Interest incurred on loans 9,538 18,524 Other (1,634 ) 3,304 Income tax payments (55,998 ) (83,875 ) Change in other operating working capital (39,135 ) (18,172 ) Net cash from operating activities 356,691 145,064 Investing activities Capital expenditures including plant, mine development and exploration (67,411 ) (84,881 ) Other 4,084 1,487 Net cash used in investing activities (63,326 ) (83,393 ) Financing activities Dividends paid to shareholders (60,000 ) - Loans and other capital provided by shareholders - 56,800 Repayments of loans to shareholders (209,920 ) (58,441 ) Interest paid to shareholders (11,399 ) (17,409 ) Payment of lease obligations (1,016 ) (856 ) Net cash used in financing activities (282,335 ) (19,906 ) Effect of exchange rate changes on cash and cash equivalents (749 ) 46 Increase in cash and cash equivalents during the year 10,281 41,811 Cash and cash equivalents, beginning of year 42,913 1,102 Cash and cash equivalents, end of year 53,193 42,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Exploration and Evaluation Asse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of exploration and evaluation assets [text block]</t>
        </is>
      </c>
      <c r="B4" s="4" t="inlineStr">
        <is>
          <t xml:space="preserve">December 31, December 31, 2024 2023 $ $ Deer Trail Project Option and other payments 200 275 Total acquisition costs 200 275 Drilling and geotechnical 8,905 5,854 Camp and site costs 401 875 Land taxes and government fees 239 213 Legal, community and other consultation costs 357 343 Travel 182 190 Total for the year 10,284 7,750 Balance, beginning of year 27,315 19,565 Total Deer Trail Project cost 37,599 27,315 Larder Project Acquisition of exploration property 3,802 - Total acquisition costs 3,802 - Drilling and geotechnical 10,896 6,357 Camp and site costs 1,773 772 Land taxes and government fees 40 43 Legal, community and other consultation costs 535 347 Travel 151 109 Total for the year 17,197 7,628 Balance, beginning of year 25,322 17,694 Total Larder Project cost 42,519 25,322 Total Exploration and Evaluation Assets 80,118 52,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 Capital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Stock options activity Weighted average exercise price (C$/option) Outstanding, January 1, 2023 1,012,794 17.56 Granted 236,928 16.42 Expired (20,000 ) 19.41 Forfeited (13,564 ) 18.35 Exercised for cash (28,787 ) 14.34 Outstanding, December 31, 2023 1,187,371 17.37 Granted 273,507 14.64 Expired (7,791 ) 21.36 Exercised for cash (284,866 ) 14.32 Exercised cashless (147,826 ) 14.30 Outstanding, December 31, 2024 1,020,395 17.91 </t>
        </is>
      </c>
    </row>
    <row r="5">
      <c r="A5" s="4" t="inlineStr">
        <is>
          <t>Disclosure of range of exercise prices of outstanding share options [text block]</t>
        </is>
      </c>
      <c r="B5" s="4" t="inlineStr">
        <is>
          <t xml:space="preserve">Exercise price Number Number Weighted avg. remaining (C$/option) Outstanding Exercisable contractual life (years) 14.64 273,507 - 4.12 14.98 28,604 28,604 0.16 16.09 6,021 2,007 3.25 16.43 213,841 65,139 3.17 17.02 100,000 66,666 2.38 20.20 106,466 69,861 2.20 21.26 50,000 50,000 1.92 21.29 9,191 6,127 2.26 21.57 182,765 182,765 0.94 23.53 50,000 50,000 1.05 14.64 - 23.53 1,020,395 521,169 2.59 </t>
        </is>
      </c>
    </row>
    <row r="6">
      <c r="A6" s="4" t="inlineStr">
        <is>
          <t>Disclosure of indirect measurement of fair value of goods or services received, share options granted during period [text block]</t>
        </is>
      </c>
      <c r="B6" s="4" t="inlineStr">
        <is>
          <t xml:space="preserve">Year ended Year ended December 31, December 31, 2024 2023 Risk-free interest rate 3.91 % 3.53 % Expected volatility 48 % 57 % Expected dividend yield nil nil Expected life (years) 3 3 </t>
        </is>
      </c>
    </row>
    <row r="7">
      <c r="A7" s="4" t="inlineStr">
        <is>
          <t>Disclosure of other equity instruments [text block]</t>
        </is>
      </c>
      <c r="B7" s="4" t="inlineStr">
        <is>
          <t xml:space="preserve">RSU activity Weighted average fair value (C$/RSU) Outstanding, January 1, 2023 101,059 18.47 Granted 56,425 16.42 Forfeited (4,244 ) 17.07 Exercised (54,985 ) 17.19 Outstanding, December 31, 2023 98,255 17.82 Granted 94,842 14.64 Exercised (17,741 ) 17.16 Outstanding, December 31, 2024 175,356 16.17 PSU activity Weighted average fair value (C$/PSU) Outstanding, January 1, 2023 231,255 17.91 Granted 156,861 16.42 Forfeited (43,047 ) 19.71 Exercised (57,620 ) 13.17 Outstanding, December 31, 2023 287,449 17.78 Granted 137,191 14.64 Exercised (32,038 ) 16.99 Outstanding, December 31, 2024 392,602 16.74 DSU activity Weighted average fair value (C$/DSU) Outstanding, January 1, 2023 420,115 14.80 Granted 78,474 14.81 Outstanding, December 31, 2023 498,589 14.80 Granted 81,173 16.57 Exercised (50,000 ) 12.26 Outstanding, December 31, 2024 529,762 15.31 </t>
        </is>
      </c>
    </row>
    <row r="8">
      <c r="A8" s="4" t="inlineStr">
        <is>
          <t>Disclosure of earnings per share [text block]</t>
        </is>
      </c>
      <c r="B8" s="4" t="inlineStr">
        <is>
          <t xml:space="preserve">December 31, December 31, 2024 2023 Net income 77,779 48,659 Basic weighted average number of shares outstanding 103,157,768 102,486,986 Effect of dilutive common share equivalents: Stock options 119,493 51,971 Restricted and performance share units 367,832 93,007 Deferred share units 529,762 498,589 Diluted weighted average number of shares outstanding 104,174,855 103,130,553 Diluted earnings per share $ 0.75 $ 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1 - Flow-through Premium Liability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Flow-through Premium liability [text block]</t>
        </is>
      </c>
      <c r="B4" s="4" t="inlineStr">
        <is>
          <t xml:space="preserve">Shares issued Flow-through share price Premium per flow through share price Flow-through premium liability $ $ $ February 2023 Financing 969,450 17.67 3.08 2,986 </t>
        </is>
      </c>
    </row>
    <row r="5">
      <c r="A5" s="4" t="inlineStr">
        <is>
          <t>Disclosure of Flow-through Activity [text block]</t>
        </is>
      </c>
      <c r="B5" s="4" t="inlineStr">
        <is>
          <t xml:space="preserve">Flow-through funding and expenditures Flow-through premium liability $ $ Balance at January 1, 2023 - - Flow-through funds raised 17,133 2,986 Flow-through eligible expenditures (5,835 ) (1,017 ) Balance at December 31, 2023 11,298 1,969 Flow-through eligible expenditures (11,298 ) (1,969 ) Balance at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Capital Risk Manag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pital risk management [text block]</t>
        </is>
      </c>
      <c r="B4" s="4" t="inlineStr">
        <is>
          <t xml:space="preserve">December 31, December 31, 2024 2023 $ $ Equity 591,333 506,757 Lease obligation 2,242 154 Cash (162,347 ) (68,707 ) Investments (8 ) (8 ) Total 431,220 438,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4 - Financial Risk Manag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redit risk exposure [text block]</t>
        </is>
      </c>
      <c r="B4" s="4" t="inlineStr">
        <is>
          <t xml:space="preserve">December 31, December 31, 2024 2023 Cash 162,347 68,707 Accounts receivable (Note 7) 816 1,559 Juanicipio loans (Notes 8 &amp; 17) 2,053 94,414 165,216 164,680 </t>
        </is>
      </c>
    </row>
    <row r="5">
      <c r="A5" s="4" t="inlineStr">
        <is>
          <t>Disclosure of market risk [text block]</t>
        </is>
      </c>
      <c r="B5" s="4" t="inlineStr">
        <is>
          <t xml:space="preserve">Mexican peso Canadian dollar (in US$ equivalent) $ $ Cash 5 4,914 Accounts receivable 131 452 Prepaid expenses 19 499 Investments - 8 Trade and other payables (47 ) (2,968 ) Lease obligations - (2,242 ) Net (liabilities) assets exposure 108 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Financial Instruments and Fair Value Disclosur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air value measurement of assets [text block]</t>
        </is>
      </c>
      <c r="B4" s="4" t="inlineStr">
        <is>
          <t xml:space="preserve">As at December 31, 2024 Level 1 Level 2 Level 3 Total $ $ $ $ Investments 8 - - 8 As at December 31, 2023 Level 1 Level 2 Level 3 Total $ $ $ $ Investments 8 -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7 - Related Party Transact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enses Incurred for related parties [text block]</t>
        </is>
      </c>
      <c r="B4" s="4" t="inlineStr">
        <is>
          <t xml:space="preserve">December 31, December 31, 2024 2023 $ $ Fees related to Dr. Megaw: Exploration and marketing services 69 393 Travel and expenses 11 39 Other fees to Cascabel and IMDEX: Administration for Mexican subsidiaries 22 55 Field exploration services 66 180 Share-based payments (Note 10) 129 443 297 1,110 </t>
        </is>
      </c>
    </row>
    <row r="5">
      <c r="A5" s="4" t="inlineStr">
        <is>
          <t>Disclosure of subsidiaries [text block]</t>
        </is>
      </c>
      <c r="B5" s="4" t="inlineStr">
        <is>
          <t>Name Country of Principal MAG's effective interest Incorporation Project 2024 (%) 2023 (%) Minera Los Lagartos, S.A. de C.V. Mexico Juanicipio (44%) 100 % 100 %</t>
        </is>
      </c>
    </row>
    <row r="6">
      <c r="A6" s="4" t="inlineStr">
        <is>
          <t>Disclosure of information about key management personnel [text block]</t>
        </is>
      </c>
      <c r="B6" s="4" t="inlineStr">
        <is>
          <t xml:space="preserve">For the year ended December 31, December 31, 2024 2023 $ $ Salaries and other short term employee benefits 2,720 1,949 Share-based compensation (non-cash) (Note 10) 2,957 2,532 5,677 4,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Commitments and Contingenc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ntractual obligation [text block]</t>
        </is>
      </c>
      <c r="B4" s="4" t="inlineStr">
        <is>
          <t xml:space="preserve">Total Less than 1 year 1-3 Years 3-5 Years More than 5 years $ $ $ $ $ Minera Juanicipio (1) - - - - - Financing and consulting contractual commitments 496 252 244 - - Total Obligations and Commitments 496 252 2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Dec. 31, 2024</t>
        </is>
      </c>
    </row>
    <row r="3">
      <c r="A3" s="3" t="inlineStr">
        <is>
          <t>Statement Line Items [Line Items]</t>
        </is>
      </c>
      <c r="B3" s="4" t="inlineStr">
        <is>
          <t xml:space="preserve"> </t>
        </is>
      </c>
    </row>
    <row r="4">
      <c r="A4" s="4" t="inlineStr">
        <is>
          <t>Description of income taxes recognized in profit or loss [text block]</t>
        </is>
      </c>
      <c r="B4" s="4" t="inlineStr">
        <is>
          <t>For the year ended December 31, December 31, 2024 2023 $ $ Deferred tax expense (5,038 ) (5,577 ) Total income tax expense (5,038 ) (5,577 )</t>
        </is>
      </c>
    </row>
    <row r="5">
      <c r="A5" s="4" t="inlineStr">
        <is>
          <t>Disclosure of income tax expense recovery differences explanatory [text block]</t>
        </is>
      </c>
      <c r="B5" s="4" t="inlineStr">
        <is>
          <t>For the year ended December 31, December 31, 2024 2023 $ $ Income for the year before income taxes 82,817 54,236 Statutory tax rate 27 % 27 % Income tax (expense) computed at statutory rates (22,360 ) (14,644 ) Share issuance costs - 1,050 Share based compensation (1,016 ) (762 ) Mexican inflationary adjustments 542 788 Differing effective tax rate on loss in foreign jurisdiction (2,656 ) (1,904 ) Equity accounted earnings from Investment in Juanicipio 33,986 22,398 Withholding tax on planned foreign earnings repatriation (10,767 ) (6,123 ) Flow-through shares obligations 513 (3,814 ) Unrecognized deferred tax assets 7,348 (21,072 ) Impact of foreign exchange and other (10,287 ) 17,055 Other (341 ) 1,451 Total income tax (expense) benefit (5,038 ) (5,577 )</t>
        </is>
      </c>
    </row>
    <row r="6">
      <c r="A6" s="4" t="inlineStr">
        <is>
          <t>Disclosure of temporary difference, unused tax losses and unused tax credits [text block]</t>
        </is>
      </c>
      <c r="B6" s="4" t="inlineStr">
        <is>
          <t>December 31, December 31, 2024 2023 $ $ Deferred income tax assets Non-capital losses 5,183 3,232 5,183 3,232 Deferred income tax liabilities Exploration and evaluation assets (6,114 ) (5,444 ) Investment in Juanicipio (10,767 ) (6,123 ) Financing costs (6 ) (26 ) Unrealized capital gain on foreign exchange (1,832 ) (137 ) (18,719 ) (11,730 ) Net deferred income tax liability (13,536 ) (8,498 )</t>
        </is>
      </c>
    </row>
    <row r="7">
      <c r="A7" s="4" t="inlineStr">
        <is>
          <t>Disclosure of deferred taxes [text block]</t>
        </is>
      </c>
      <c r="B7" s="4" t="inlineStr">
        <is>
          <t>December 31, December 31, 2024 2023 $ $ At January 1 (8,498 ) (2,921 ) Deferred income tax (expense) benefit through income statement (5,038 ) (5,577 ) At December 31 (13,536 ) (8,498 )</t>
        </is>
      </c>
    </row>
    <row r="8">
      <c r="A8" s="4" t="inlineStr">
        <is>
          <t>Disclosure of deductible temporary differences and unused tax credits for which no deferred tax assets explanatory [text block]</t>
        </is>
      </c>
      <c r="B8" s="4" t="inlineStr">
        <is>
          <t xml:space="preserve">December 31, December 31, 2024 expiry dates 2023 $ $ Non-capital losses 119,688 2026 2045 163,349 Exploration and evaluation assets 14,478 no expiry 16,559 Financing fees 2,697 2045 2047 5,109 Other 2,889 no expiry 3,002 Total 139,752 188,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income</t>
        </is>
      </c>
      <c r="C4" s="6" t="n">
        <v>77779</v>
      </c>
      <c r="D4" s="6" t="n">
        <v>48659</v>
      </c>
    </row>
    <row r="5">
      <c r="A5" s="3" t="inlineStr">
        <is>
          <t>Items not involving cash:</t>
        </is>
      </c>
      <c r="C5" s="4" t="inlineStr">
        <is>
          <t xml:space="preserve"> </t>
        </is>
      </c>
      <c r="D5" s="4" t="inlineStr">
        <is>
          <t xml:space="preserve"> </t>
        </is>
      </c>
    </row>
    <row r="6">
      <c r="A6" s="4" t="inlineStr">
        <is>
          <t>Amortization of flow-through premium liability</t>
        </is>
      </c>
      <c r="C6" s="5" t="n">
        <v>-1969</v>
      </c>
      <c r="D6" s="5" t="n">
        <v>-1017</v>
      </c>
    </row>
    <row r="7">
      <c r="A7" s="4" t="inlineStr">
        <is>
          <t>Depreciation and amortization</t>
        </is>
      </c>
      <c r="C7" s="5" t="n">
        <v>659</v>
      </c>
      <c r="D7" s="5" t="n">
        <v>352</v>
      </c>
    </row>
    <row r="8">
      <c r="A8" s="4" t="inlineStr">
        <is>
          <t>Deferred income tax expense</t>
        </is>
      </c>
      <c r="C8" s="5" t="n">
        <v>5038</v>
      </c>
      <c r="D8" s="5" t="n">
        <v>5577</v>
      </c>
    </row>
    <row r="9">
      <c r="A9" s="4" t="inlineStr">
        <is>
          <t>Amortization of deferred financing fees</t>
        </is>
      </c>
      <c r="C9" s="5" t="n">
        <v>340</v>
      </c>
      <c r="D9" s="5" t="n">
        <v>84</v>
      </c>
    </row>
    <row r="10">
      <c r="A10" s="4" t="inlineStr">
        <is>
          <t>Income from equity accounted investment in Juanicipio</t>
        </is>
      </c>
      <c r="C10" s="5" t="n">
        <v>-92875</v>
      </c>
      <c r="D10" s="5" t="n">
        <v>-65099</v>
      </c>
    </row>
    <row r="11">
      <c r="A11" s="4" t="inlineStr">
        <is>
          <t>Share-based compensation expense</t>
        </is>
      </c>
      <c r="C11" s="5" t="n">
        <v>3829</v>
      </c>
      <c r="D11" s="5" t="n">
        <v>3279</v>
      </c>
    </row>
    <row r="12">
      <c r="A12" s="4" t="inlineStr">
        <is>
          <t>Interest expense on lease obligation</t>
        </is>
      </c>
      <c r="C12" s="5" t="n">
        <v>11</v>
      </c>
      <c r="D12" s="5" t="n">
        <v>27</v>
      </c>
    </row>
    <row r="13">
      <c r="A13" s="4" t="inlineStr">
        <is>
          <t>Unrealized foreign exchange (gain) loss</t>
        </is>
      </c>
      <c r="C13" s="5" t="n">
        <v>-242</v>
      </c>
      <c r="D13" s="5" t="n">
        <v>71</v>
      </c>
    </row>
    <row r="14">
      <c r="A14" s="4" t="inlineStr">
        <is>
          <t>Accounts receivable</t>
        </is>
      </c>
      <c r="C14" s="5" t="n">
        <v>-76</v>
      </c>
      <c r="D14" s="5" t="n">
        <v>-340</v>
      </c>
    </row>
    <row r="15">
      <c r="A15" s="4" t="inlineStr">
        <is>
          <t>Prepaid expenses</t>
        </is>
      </c>
      <c r="C15" s="5" t="n">
        <v>1218</v>
      </c>
      <c r="D15" s="5" t="n">
        <v>-555</v>
      </c>
    </row>
    <row r="16">
      <c r="A16" s="4" t="inlineStr">
        <is>
          <t>Trade and other payables</t>
        </is>
      </c>
      <c r="C16" s="5" t="n">
        <v>291</v>
      </c>
      <c r="D16" s="5" t="n">
        <v>44</v>
      </c>
    </row>
    <row r="17">
      <c r="A17" s="4" t="inlineStr">
        <is>
          <t>Net cash from operating activities</t>
        </is>
      </c>
      <c r="C17" s="5" t="n">
        <v>-5997</v>
      </c>
      <c r="D17" s="5" t="n">
        <v>-8918</v>
      </c>
    </row>
    <row r="18">
      <c r="A18" s="3" t="inlineStr">
        <is>
          <t>INVESTING ACTIVITIES</t>
        </is>
      </c>
      <c r="C18" s="4" t="inlineStr">
        <is>
          <t xml:space="preserve"> </t>
        </is>
      </c>
      <c r="D18" s="4" t="inlineStr">
        <is>
          <t xml:space="preserve"> </t>
        </is>
      </c>
    </row>
    <row r="19">
      <c r="A19" s="4" t="inlineStr">
        <is>
          <t>Exploration and evaluation expenditures</t>
        </is>
      </c>
      <c r="C19" s="5" t="n">
        <v>-22717</v>
      </c>
      <c r="D19" s="5" t="n">
        <v>-15220</v>
      </c>
    </row>
    <row r="20">
      <c r="A20" s="4" t="inlineStr">
        <is>
          <t>Acquisition of exploration property</t>
        </is>
      </c>
      <c r="C20" s="5" t="n">
        <v>-3802</v>
      </c>
      <c r="D20" s="5" t="n">
        <v>0</v>
      </c>
    </row>
    <row r="21">
      <c r="A21" s="4" t="inlineStr">
        <is>
          <t>Investment in Juanicipio</t>
        </is>
      </c>
      <c r="C21" s="5" t="n">
        <v>0</v>
      </c>
      <c r="D21" s="5" t="n">
        <v>-25376</v>
      </c>
    </row>
    <row r="22">
      <c r="A22" s="4" t="inlineStr">
        <is>
          <t>Receipt of principal on loans to Juanicipio</t>
        </is>
      </c>
      <c r="C22" s="5" t="n">
        <v>92361</v>
      </c>
      <c r="D22" s="5" t="n">
        <v>25714</v>
      </c>
    </row>
    <row r="23">
      <c r="A23" s="4" t="inlineStr">
        <is>
          <t>Receipt of interest on loans to Juanicipio</t>
        </is>
      </c>
      <c r="C23" s="5" t="n">
        <v>5015</v>
      </c>
      <c r="D23" s="5" t="n">
        <v>7639</v>
      </c>
    </row>
    <row r="24">
      <c r="A24" s="4" t="inlineStr">
        <is>
          <t>Receipt of dividends from Juanicipio</t>
        </is>
      </c>
      <c r="B24" s="4" t="inlineStr">
        <is>
          <t>[1]</t>
        </is>
      </c>
      <c r="C24" s="5" t="n">
        <v>26400</v>
      </c>
      <c r="D24" s="5" t="n">
        <v>0</v>
      </c>
    </row>
    <row r="25">
      <c r="A25" s="4" t="inlineStr">
        <is>
          <t>Purchase of equipment</t>
        </is>
      </c>
      <c r="C25" s="5" t="n">
        <v>-168</v>
      </c>
      <c r="D25" s="5" t="n">
        <v>0</v>
      </c>
    </row>
    <row r="26">
      <c r="A26" s="4" t="inlineStr">
        <is>
          <t>Net cash used in investing activities</t>
        </is>
      </c>
      <c r="C26" s="5" t="n">
        <v>97089</v>
      </c>
      <c r="D26" s="5" t="n">
        <v>-7243</v>
      </c>
    </row>
    <row r="27">
      <c r="A27" s="3" t="inlineStr">
        <is>
          <t>FINANCING ACTIVITIES</t>
        </is>
      </c>
      <c r="C27" s="4" t="inlineStr">
        <is>
          <t xml:space="preserve"> </t>
        </is>
      </c>
      <c r="D27" s="4" t="inlineStr">
        <is>
          <t xml:space="preserve"> </t>
        </is>
      </c>
    </row>
    <row r="28">
      <c r="A28" s="4" t="inlineStr">
        <is>
          <t>Issuance of common shares upon exercise of stock options</t>
        </is>
      </c>
      <c r="C28" s="5" t="n">
        <v>2548</v>
      </c>
      <c r="D28" s="5" t="n">
        <v>307</v>
      </c>
    </row>
    <row r="29">
      <c r="A29" s="4" t="inlineStr">
        <is>
          <t>Issuance of common shares, net of share issue costs</t>
        </is>
      </c>
      <c r="C29" s="5" t="n">
        <v>0</v>
      </c>
      <c r="D29" s="5" t="n">
        <v>39750</v>
      </c>
    </row>
    <row r="30">
      <c r="A30" s="4" t="inlineStr">
        <is>
          <t>Issuance of flow-through shares, net of share issue costs</t>
        </is>
      </c>
      <c r="C30" s="5" t="n">
        <v>0</v>
      </c>
      <c r="D30" s="5" t="n">
        <v>15998</v>
      </c>
    </row>
    <row r="31">
      <c r="A31" s="4" t="inlineStr">
        <is>
          <t>Payment of lease obligation</t>
        </is>
      </c>
      <c r="C31" s="5" t="n">
        <v>-177</v>
      </c>
      <c r="D31" s="5" t="n">
        <v>-134</v>
      </c>
    </row>
    <row r="32">
      <c r="A32" s="4" t="inlineStr">
        <is>
          <t>Deferred financing fees for credit facility</t>
        </is>
      </c>
      <c r="C32" s="5" t="n">
        <v>0</v>
      </c>
      <c r="D32" s="5" t="n">
        <v>-993</v>
      </c>
    </row>
    <row r="33">
      <c r="A33" s="4" t="inlineStr">
        <is>
          <t>Net cash used in financing activities</t>
        </is>
      </c>
      <c r="C33" s="5" t="n">
        <v>2371</v>
      </c>
      <c r="D33" s="5" t="n">
        <v>54928</v>
      </c>
    </row>
    <row r="34">
      <c r="A34" s="4" t="inlineStr">
        <is>
          <t>Effect of exchange rate changes on cash and cash equivalents</t>
        </is>
      </c>
      <c r="C34" s="5" t="n">
        <v>177</v>
      </c>
      <c r="D34" s="5" t="n">
        <v>-15</v>
      </c>
    </row>
    <row r="35">
      <c r="A35" s="4" t="inlineStr">
        <is>
          <t>Increase in cash and cash equivalents during the year</t>
        </is>
      </c>
      <c r="C35" s="5" t="n">
        <v>93640</v>
      </c>
      <c r="D35" s="5" t="n">
        <v>38752</v>
      </c>
    </row>
    <row r="36">
      <c r="A36" s="4" t="inlineStr">
        <is>
          <t>Cash and cash equivalents, beginning of year</t>
        </is>
      </c>
      <c r="C36" s="5" t="n">
        <v>68707</v>
      </c>
      <c r="D36" s="5" t="n">
        <v>29955</v>
      </c>
    </row>
    <row r="37">
      <c r="A37" s="4" t="inlineStr">
        <is>
          <t>Cash and cash equivalents, end of year</t>
        </is>
      </c>
      <c r="C37" s="6" t="n">
        <v>162347</v>
      </c>
      <c r="D37" s="6" t="n">
        <v>68707</v>
      </c>
    </row>
    <row r="38"/>
    <row r="39">
      <c r="A39" s="4" t="inlineStr">
        <is>
          <t>[1]During the year ended December 31, 2024, an inaugural dividends payment amounting to $26,400 was received from Juanicipio (year ended December 31, 2023: nil).</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Dec. 31, 2024</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ote 2 - Basis of Presentation (Details Textual)</t>
        </is>
      </c>
      <c r="B1" s="2" t="inlineStr">
        <is>
          <t>Dec. 31, 2024</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Note 3 - Material Accounting Policy Information (Details Textual)</t>
        </is>
      </c>
      <c r="B1" s="2" t="inlineStr">
        <is>
          <t>Dec. 31, 2024</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Material Accounting Policy Information - Amortization and Impairment (Details)</t>
        </is>
      </c>
      <c r="B1" s="2" t="inlineStr">
        <is>
          <t>12 Months Ended</t>
        </is>
      </c>
    </row>
    <row r="2">
      <c r="B2" s="2" t="inlineStr">
        <is>
          <t>Dec. 31, 2024</t>
        </is>
      </c>
    </row>
    <row r="3">
      <c r="A3" s="3" t="inlineStr">
        <is>
          <t>Statement Line Items [Line Items]</t>
        </is>
      </c>
      <c r="B3" s="4" t="inlineStr">
        <is>
          <t xml:space="preserve"> </t>
        </is>
      </c>
    </row>
    <row r="4">
      <c r="A4" s="4" t="inlineStr">
        <is>
          <t>Right-of-use asset</t>
        </is>
      </c>
      <c r="B4" s="4" t="inlineStr">
        <is>
          <t>straight-line over the earlier of the end of the lease term or useful life of the asset</t>
        </is>
      </c>
    </row>
    <row r="5">
      <c r="A5" s="4" t="inlineStr">
        <is>
          <t>Buildings [member]</t>
        </is>
      </c>
      <c r="B5" s="4" t="inlineStr">
        <is>
          <t xml:space="preserve"> </t>
        </is>
      </c>
    </row>
    <row r="6">
      <c r="A6" s="3" t="inlineStr">
        <is>
          <t>Statement Line Items [Line Items]</t>
        </is>
      </c>
      <c r="B6" s="4" t="inlineStr">
        <is>
          <t xml:space="preserve"> </t>
        </is>
      </c>
    </row>
    <row r="7">
      <c r="A7" s="4" t="inlineStr">
        <is>
          <t>Amortization Percentage</t>
        </is>
      </c>
      <c r="B7" s="8" t="n">
        <v>0.04</v>
      </c>
    </row>
    <row r="8">
      <c r="A8" s="4" t="inlineStr">
        <is>
          <t>Office and computer equipment [member]</t>
        </is>
      </c>
      <c r="B8" s="4" t="inlineStr">
        <is>
          <t xml:space="preserve"> </t>
        </is>
      </c>
    </row>
    <row r="9">
      <c r="A9" s="3" t="inlineStr">
        <is>
          <t>Statement Line Items [Line Items]</t>
        </is>
      </c>
      <c r="B9" s="4" t="inlineStr">
        <is>
          <t xml:space="preserve"> </t>
        </is>
      </c>
    </row>
    <row r="10">
      <c r="A10" s="4" t="inlineStr">
        <is>
          <t>Amortization Percentage</t>
        </is>
      </c>
      <c r="B10" s="8" t="n">
        <v>0.3</v>
      </c>
    </row>
    <row r="11">
      <c r="A11" s="4" t="inlineStr">
        <is>
          <t>Mining assets [member]</t>
        </is>
      </c>
      <c r="B11" s="4" t="inlineStr">
        <is>
          <t xml:space="preserve"> </t>
        </is>
      </c>
    </row>
    <row r="12">
      <c r="A12" s="3" t="inlineStr">
        <is>
          <t>Statement Line Items [Line Items]</t>
        </is>
      </c>
      <c r="B12" s="4" t="inlineStr">
        <is>
          <t xml:space="preserve"> </t>
        </is>
      </c>
    </row>
    <row r="13">
      <c r="A13" s="4" t="inlineStr">
        <is>
          <t>Amortization Percentage</t>
        </is>
      </c>
      <c r="B13" s="8"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eneral and Administrative Expenses - General and Administrative Expense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Accounting and audit</t>
        </is>
      </c>
      <c r="B4" s="6" t="n">
        <v>835</v>
      </c>
      <c r="C4" s="6" t="n">
        <v>751</v>
      </c>
    </row>
    <row r="5">
      <c r="A5" s="4" t="inlineStr">
        <is>
          <t>Compensation and consulting fees</t>
        </is>
      </c>
      <c r="B5" s="5" t="n">
        <v>4568</v>
      </c>
      <c r="C5" s="5" t="n">
        <v>4985</v>
      </c>
    </row>
    <row r="6">
      <c r="A6" s="4" t="inlineStr">
        <is>
          <t>Depreciation and amortization</t>
        </is>
      </c>
      <c r="B6" s="5" t="n">
        <v>659</v>
      </c>
      <c r="C6" s="5" t="n">
        <v>352</v>
      </c>
    </row>
    <row r="7">
      <c r="A7" s="4" t="inlineStr">
        <is>
          <t>Filing and transfer agent fees</t>
        </is>
      </c>
      <c r="B7" s="5" t="n">
        <v>277</v>
      </c>
      <c r="C7" s="5" t="n">
        <v>354</v>
      </c>
    </row>
    <row r="8">
      <c r="A8" s="4" t="inlineStr">
        <is>
          <t>General office expenses</t>
        </is>
      </c>
      <c r="B8" s="5" t="n">
        <v>773</v>
      </c>
      <c r="C8" s="5" t="n">
        <v>798</v>
      </c>
    </row>
    <row r="9">
      <c r="A9" s="4" t="inlineStr">
        <is>
          <t>Insurance</t>
        </is>
      </c>
      <c r="B9" s="5" t="n">
        <v>1290</v>
      </c>
      <c r="C9" s="5" t="n">
        <v>1466</v>
      </c>
    </row>
    <row r="10">
      <c r="A10" s="4" t="inlineStr">
        <is>
          <t>Juanicipio oversight costs</t>
        </is>
      </c>
      <c r="B10" s="5" t="n">
        <v>861</v>
      </c>
      <c r="C10" s="5" t="n">
        <v>687</v>
      </c>
    </row>
    <row r="11">
      <c r="A11" s="4" t="inlineStr">
        <is>
          <t>Legal</t>
        </is>
      </c>
      <c r="B11" s="5" t="n">
        <v>856</v>
      </c>
      <c r="C11" s="5" t="n">
        <v>433</v>
      </c>
    </row>
    <row r="12">
      <c r="A12" s="4" t="inlineStr">
        <is>
          <t>Share-based compensation expense (see Note 10)</t>
        </is>
      </c>
      <c r="B12" s="5" t="n">
        <v>3829</v>
      </c>
      <c r="C12" s="5" t="n">
        <v>2894</v>
      </c>
    </row>
    <row r="13">
      <c r="A13" s="4" t="inlineStr">
        <is>
          <t>Shareholder relations</t>
        </is>
      </c>
      <c r="B13" s="5" t="n">
        <v>503</v>
      </c>
      <c r="C13" s="5" t="n">
        <v>445</v>
      </c>
    </row>
    <row r="14">
      <c r="A14" s="4" t="inlineStr">
        <is>
          <t>Travel</t>
        </is>
      </c>
      <c r="B14" s="5" t="n">
        <v>339</v>
      </c>
      <c r="C14" s="5" t="n">
        <v>296</v>
      </c>
    </row>
    <row r="15">
      <c r="A15" s="4" t="inlineStr">
        <is>
          <t>General and administrative expense</t>
        </is>
      </c>
      <c r="B15" s="6" t="n">
        <v>14790</v>
      </c>
      <c r="C15" s="6" t="n">
        <v>1346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Components of Accounts Receivable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Receivable from Minera Juanicipio (Notes 8 &amp; 17)</t>
        </is>
      </c>
      <c r="B3" s="6" t="n">
        <v>2</v>
      </c>
      <c r="C3" s="6" t="n">
        <v>855</v>
      </c>
    </row>
    <row r="4">
      <c r="A4" s="4" t="inlineStr">
        <is>
          <t>Value added tax (“IVA” and “GST”)</t>
        </is>
      </c>
      <c r="B4" s="5" t="n">
        <v>499</v>
      </c>
      <c r="C4" s="5" t="n">
        <v>700</v>
      </c>
    </row>
    <row r="5">
      <c r="A5" s="4" t="inlineStr">
        <is>
          <t>Other receivables</t>
        </is>
      </c>
      <c r="B5" s="5" t="n">
        <v>315</v>
      </c>
      <c r="C5" s="5" t="n">
        <v>4</v>
      </c>
    </row>
    <row r="6">
      <c r="A6" s="4" t="inlineStr">
        <is>
          <t>Current trade receivables</t>
        </is>
      </c>
      <c r="B6" s="6" t="n">
        <v>816</v>
      </c>
      <c r="C6" s="6" t="n">
        <v>1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8 - Investment in Juanicipio (Details Textual)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Interest received, classified as investing activities</t>
        </is>
      </c>
      <c r="B4" s="6" t="n">
        <v>5015</v>
      </c>
      <c r="C4" s="6" t="n">
        <v>7639</v>
      </c>
    </row>
    <row r="5">
      <c r="A5" s="4" t="inlineStr">
        <is>
          <t>Juanicipio property [member] | Fresnillo PLC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Proportion of ownership interest in associate</t>
        </is>
      </c>
      <c r="B7" s="8" t="n">
        <v>0.5600000000000001</v>
      </c>
      <c r="C7" s="4" t="inlineStr">
        <is>
          <t xml:space="preserve"> </t>
        </is>
      </c>
    </row>
    <row r="8">
      <c r="A8" s="4" t="inlineStr">
        <is>
          <t>Minera Juanicipio, S.A. de C.V.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Equity method investment, ownership percentage</t>
        </is>
      </c>
      <c r="B10" s="8" t="n">
        <v>0.44</v>
      </c>
      <c r="C10" s="4" t="inlineStr">
        <is>
          <t xml:space="preserve"> </t>
        </is>
      </c>
    </row>
    <row r="11">
      <c r="A11" s="4" t="inlineStr">
        <is>
          <t>Minera Juanicipio, S.A. de C.V. [member] | Fresnillo PLC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Number of shares in entity held by entity (in shares)</t>
        </is>
      </c>
      <c r="B13" s="5" t="n">
        <v>9314877</v>
      </c>
      <c r="C13" s="4" t="inlineStr">
        <is>
          <t xml:space="preserve"> </t>
        </is>
      </c>
    </row>
    <row r="14">
      <c r="A14" s="4" t="inlineStr">
        <is>
          <t>Juanicipio Entiti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ash advances and loans made to related parties</t>
        </is>
      </c>
      <c r="B16" s="6" t="n">
        <v>0</v>
      </c>
      <c r="C16" s="5" t="n">
        <v>24992</v>
      </c>
    </row>
    <row r="17">
      <c r="A17" s="4" t="inlineStr">
        <is>
          <t>Cash contributions made in the form of loans</t>
        </is>
      </c>
      <c r="B17" s="4" t="inlineStr">
        <is>
          <t xml:space="preserve"> </t>
        </is>
      </c>
      <c r="C17" s="5" t="n">
        <v>22726</v>
      </c>
    </row>
    <row r="18">
      <c r="A18" s="4" t="inlineStr">
        <is>
          <t>Cash contributions made in the form of equity</t>
        </is>
      </c>
      <c r="B18" s="4" t="inlineStr">
        <is>
          <t xml:space="preserve"> </t>
        </is>
      </c>
      <c r="C18" s="5" t="n">
        <v>2276</v>
      </c>
    </row>
    <row r="19">
      <c r="A19" s="4" t="inlineStr">
        <is>
          <t>Loan converted to shareholder capital</t>
        </is>
      </c>
      <c r="B19" s="5" t="n">
        <v>0</v>
      </c>
      <c r="C19" s="5" t="n">
        <v>7251</v>
      </c>
    </row>
    <row r="20">
      <c r="A20" s="4" t="inlineStr">
        <is>
          <t>Loans and advances</t>
        </is>
      </c>
      <c r="B20" s="5" t="n">
        <v>2053</v>
      </c>
      <c r="C20" s="5" t="n">
        <v>94414</v>
      </c>
    </row>
    <row r="21">
      <c r="A21" s="4" t="inlineStr">
        <is>
          <t>Dividends received, classified as investing activities</t>
        </is>
      </c>
      <c r="B21" s="5" t="n">
        <v>26400</v>
      </c>
      <c r="C21" s="5" t="n">
        <v>0</v>
      </c>
    </row>
    <row r="22">
      <c r="A22" s="4" t="inlineStr">
        <is>
          <t>Interest earned from loans to joint venture</t>
        </is>
      </c>
      <c r="B22" s="5" t="n">
        <v>4197</v>
      </c>
      <c r="C22" s="5" t="n">
        <v>8150</v>
      </c>
    </row>
    <row r="23">
      <c r="A23" s="4" t="inlineStr">
        <is>
          <t>Interest received, classified as investing activities</t>
        </is>
      </c>
      <c r="B23" s="6" t="n">
        <v>5015</v>
      </c>
      <c r="C23" s="6" t="n">
        <v>76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Investment in Juanicipio - Investment Relating to Interests in Juancipio Property and Minera Juancipio (Details) - US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Balance</t>
        </is>
      </c>
      <c r="C4" s="6" t="n">
        <v>394622</v>
      </c>
      <c r="D4" s="6" t="n">
        <v>338316</v>
      </c>
    </row>
    <row r="5">
      <c r="A5" s="4" t="inlineStr">
        <is>
          <t>Juanicipio oversight expenditures incurred 100% by MAG</t>
        </is>
      </c>
      <c r="C5" s="5" t="n">
        <v>0</v>
      </c>
      <c r="D5" s="5" t="n">
        <v>384</v>
      </c>
    </row>
    <row r="6">
      <c r="A6" s="4" t="inlineStr">
        <is>
          <t>Amortization of Juanicipio's oversight expenditures incurred 100% by MAG</t>
        </is>
      </c>
      <c r="C6" s="5" t="n">
        <v>-526</v>
      </c>
      <c r="D6" s="5" t="n">
        <v>-305</v>
      </c>
    </row>
    <row r="7">
      <c r="A7" s="4" t="inlineStr">
        <is>
          <t>Cash contributions and advances to Juanicipio (1)</t>
        </is>
      </c>
      <c r="B7" s="4" t="inlineStr">
        <is>
          <t>[1]</t>
        </is>
      </c>
      <c r="C7" s="5" t="n">
        <v>0</v>
      </c>
      <c r="D7" s="5" t="n">
        <v>24992</v>
      </c>
    </row>
    <row r="8">
      <c r="A8" s="4" t="inlineStr">
        <is>
          <t>Loan repayments from Juanicipio (2)</t>
        </is>
      </c>
      <c r="B8" s="4" t="inlineStr">
        <is>
          <t>[2]</t>
        </is>
      </c>
      <c r="C8" s="5" t="n">
        <v>-92361</v>
      </c>
      <c r="D8" s="5" t="n">
        <v>-25714</v>
      </c>
    </row>
    <row r="9">
      <c r="A9" s="4" t="inlineStr">
        <is>
          <t>Dividends received from Juanicipio (3)</t>
        </is>
      </c>
      <c r="B9" s="4" t="inlineStr">
        <is>
          <t>[3]</t>
        </is>
      </c>
      <c r="C9" s="5" t="n">
        <v>-26400</v>
      </c>
      <c r="D9" s="5" t="n">
        <v>0</v>
      </c>
    </row>
    <row r="10">
      <c r="A10" s="4" t="inlineStr">
        <is>
          <t>Total for the year</t>
        </is>
      </c>
      <c r="C10" s="5" t="n">
        <v>-119286</v>
      </c>
      <c r="D10" s="5" t="n">
        <v>-642</v>
      </c>
    </row>
    <row r="11">
      <c r="A11" s="4" t="inlineStr">
        <is>
          <t>Income from equity accounted Investment in Juanicipio</t>
        </is>
      </c>
      <c r="C11" s="5" t="n">
        <v>92875</v>
      </c>
      <c r="D11" s="5" t="n">
        <v>65099</v>
      </c>
    </row>
    <row r="12">
      <c r="A12" s="4" t="inlineStr">
        <is>
          <t>Interest earned, reclassified to accounts receivable (4)</t>
        </is>
      </c>
      <c r="B12" s="4" t="inlineStr">
        <is>
          <t>[4]</t>
        </is>
      </c>
      <c r="C12" s="5" t="n">
        <v>-4197</v>
      </c>
      <c r="D12" s="5" t="n">
        <v>-8150</v>
      </c>
    </row>
    <row r="13">
      <c r="A13" s="4" t="inlineStr">
        <is>
          <t>Balance</t>
        </is>
      </c>
      <c r="C13" s="6" t="n">
        <v>364014</v>
      </c>
      <c r="D13" s="6" t="n">
        <v>394622</v>
      </c>
    </row>
    <row r="14"/>
    <row r="15">
      <c r="A15" s="4" t="inlineStr">
        <is>
          <t>[1]During the year ended December 31, 2024, no cash contributions and advances were made to Juanicipio (year ended December 31, 2023: $24,992 cash contributions and advances, with $22,726 in the form of loans and $2,276 in the form of equity).[2]During the year ended December 31, 2024, no loans to Juanicipio were converted into equity (year ended December 31, 2023: $7,251). As at December 31, 2024, the Company has advanced, net of aggregate repayments, $2,053 as shareholder loans to Juanicipio ( December 31, 2023: $94,414).[3]During the year ended December 31, 2024, an inaugural dividends payment amounting to $26,400 was received from Juanicipio (year ended December 31, 2023: nil).[4]A portion of the Investment in Juanicipio is in the form of interest bearing shareholder loans. For the year ended December 31, 2024, the Company earned interest amounting to $4,197 (year ended December 31, 2023: $8,150) while $5,015 of interest payments were received from Juanicipio (year ended December 31, 2023: $7,639).</t>
        </is>
      </c>
    </row>
  </sheetData>
  <mergeCells count="4">
    <mergeCell ref="A1:B2"/>
    <mergeCell ref="C1:D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 in Juanicipio - Operations of Associate (Details) - Juanicipio [member]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Sales</t>
        </is>
      </c>
      <c r="B4" s="6" t="n">
        <v>627366</v>
      </c>
      <c r="C4" s="6" t="n">
        <v>442288</v>
      </c>
    </row>
    <row r="5">
      <c r="A5" s="4" t="inlineStr">
        <is>
          <t>Production cost</t>
        </is>
      </c>
      <c r="B5" s="5" t="n">
        <v>153521</v>
      </c>
      <c r="C5" s="5" t="n">
        <v>171830</v>
      </c>
    </row>
    <row r="6">
      <c r="A6" s="4" t="inlineStr">
        <is>
          <t>Depreciation and amortization</t>
        </is>
      </c>
      <c r="B6" s="5" t="n">
        <v>91197</v>
      </c>
      <c r="C6" s="5" t="n">
        <v>68475</v>
      </c>
    </row>
    <row r="7">
      <c r="A7" s="4" t="inlineStr">
        <is>
          <t>Equity method investment, summarized financial information, income statement, gross profit, cost of sale</t>
        </is>
      </c>
      <c r="B7" s="5" t="n">
        <v>-244718</v>
      </c>
      <c r="C7" s="5" t="n">
        <v>-240305</v>
      </c>
    </row>
    <row r="8">
      <c r="A8" s="4" t="inlineStr">
        <is>
          <t>Gross profit</t>
        </is>
      </c>
      <c r="B8" s="5" t="n">
        <v>382648</v>
      </c>
      <c r="C8" s="5" t="n">
        <v>201983</v>
      </c>
    </row>
    <row r="9">
      <c r="A9" s="4" t="inlineStr">
        <is>
          <t>Consulting and administrative expenses</t>
        </is>
      </c>
      <c r="B9" s="5" t="n">
        <v>-14319</v>
      </c>
      <c r="C9" s="5" t="n">
        <v>-18768</v>
      </c>
    </row>
    <row r="10">
      <c r="A10" s="4" t="inlineStr">
        <is>
          <t>Extraordinary mining and other duties</t>
        </is>
      </c>
      <c r="B10" s="5" t="n">
        <v>-10415</v>
      </c>
      <c r="C10" s="5" t="n">
        <v>-4945</v>
      </c>
    </row>
    <row r="11">
      <c r="A11" s="4" t="inlineStr">
        <is>
          <t>Equity method investment, summarized financial information, income statement, operating income (expenses)</t>
        </is>
      </c>
      <c r="B11" s="5" t="n">
        <v>357914</v>
      </c>
      <c r="C11" s="5" t="n">
        <v>178270</v>
      </c>
    </row>
    <row r="12">
      <c r="A12" s="4" t="inlineStr">
        <is>
          <t>Exchange gains (losses) and other</t>
        </is>
      </c>
      <c r="B12" s="5" t="n">
        <v>4347</v>
      </c>
      <c r="C12" s="5" t="n">
        <v>-2937</v>
      </c>
    </row>
    <row r="13">
      <c r="A13" s="4" t="inlineStr">
        <is>
          <t>Interest expense</t>
        </is>
      </c>
      <c r="B13" s="5" t="n">
        <v>-9538</v>
      </c>
      <c r="C13" s="5" t="n">
        <v>-18524</v>
      </c>
    </row>
    <row r="14">
      <c r="A14" s="4" t="inlineStr">
        <is>
          <t>Income tax expense</t>
        </is>
      </c>
      <c r="B14" s="5" t="n">
        <v>-151181</v>
      </c>
      <c r="C14" s="5" t="n">
        <v>-27381</v>
      </c>
    </row>
    <row r="15">
      <c r="A15" s="4" t="inlineStr">
        <is>
          <t>Net income</t>
        </is>
      </c>
      <c r="B15" s="5" t="n">
        <v>201542</v>
      </c>
      <c r="C15" s="5" t="n">
        <v>129428</v>
      </c>
    </row>
    <row r="16">
      <c r="A16" s="4" t="inlineStr">
        <is>
          <t>MAG's 44% portion of net income</t>
        </is>
      </c>
      <c r="B16" s="5" t="n">
        <v>88678</v>
      </c>
      <c r="C16" s="5" t="n">
        <v>56948</v>
      </c>
    </row>
    <row r="17">
      <c r="A17" s="4" t="inlineStr">
        <is>
          <t>Interest on Juanicipio loans - MAG's 44%</t>
        </is>
      </c>
      <c r="B17" s="5" t="n">
        <v>4197</v>
      </c>
      <c r="C17" s="5" t="n">
        <v>8150</v>
      </c>
    </row>
    <row r="18">
      <c r="A18" s="4" t="inlineStr">
        <is>
          <t>MAG's 44% equity income</t>
        </is>
      </c>
      <c r="B18" s="6" t="n">
        <v>92875</v>
      </c>
      <c r="C18" s="6" t="n">
        <v>6509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vestment in Juanicipio - Associate's Financial Position (Details) - US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Cash and cash equivalents</t>
        </is>
      </c>
      <c r="B3" s="6" t="n">
        <v>162347</v>
      </c>
      <c r="C3" s="6" t="n">
        <v>68707</v>
      </c>
      <c r="D3" s="6" t="n">
        <v>29955</v>
      </c>
    </row>
    <row r="4">
      <c r="A4" s="4" t="inlineStr">
        <is>
          <t>Accounts receivable (Note 7)</t>
        </is>
      </c>
      <c r="B4" s="5" t="n">
        <v>816</v>
      </c>
      <c r="C4" s="5" t="n">
        <v>1559</v>
      </c>
      <c r="D4" s="4" t="inlineStr">
        <is>
          <t xml:space="preserve"> </t>
        </is>
      </c>
    </row>
    <row r="5">
      <c r="A5" s="4" t="inlineStr">
        <is>
          <t>Prepaids and other assets</t>
        </is>
      </c>
      <c r="B5" s="5" t="n">
        <v>569</v>
      </c>
      <c r="C5" s="5" t="n">
        <v>1787</v>
      </c>
      <c r="D5" s="4" t="inlineStr">
        <is>
          <t xml:space="preserve"> </t>
        </is>
      </c>
    </row>
    <row r="6">
      <c r="A6" s="4" t="inlineStr">
        <is>
          <t>Current assets</t>
        </is>
      </c>
      <c r="B6" s="5" t="n">
        <v>163732</v>
      </c>
      <c r="C6" s="5" t="n">
        <v>72053</v>
      </c>
      <c r="D6" s="4" t="inlineStr">
        <is>
          <t xml:space="preserve"> </t>
        </is>
      </c>
    </row>
    <row r="7">
      <c r="A7" s="4" t="inlineStr">
        <is>
          <t>Deferred tax assets</t>
        </is>
      </c>
      <c r="B7" s="5" t="n">
        <v>5183</v>
      </c>
      <c r="C7" s="5" t="n">
        <v>3232</v>
      </c>
      <c r="D7" s="4" t="inlineStr">
        <is>
          <t xml:space="preserve"> </t>
        </is>
      </c>
    </row>
    <row r="8">
      <c r="A8" s="4" t="inlineStr">
        <is>
          <t>Non-current assets</t>
        </is>
      </c>
      <c r="B8" s="5" t="n">
        <v>447340</v>
      </c>
      <c r="C8" s="5" t="n">
        <v>448477</v>
      </c>
      <c r="D8" s="4" t="inlineStr">
        <is>
          <t xml:space="preserve"> </t>
        </is>
      </c>
    </row>
    <row r="9">
      <c r="A9" s="4" t="inlineStr">
        <is>
          <t>Total assets</t>
        </is>
      </c>
      <c r="B9" s="5" t="n">
        <v>611072</v>
      </c>
      <c r="C9" s="5" t="n">
        <v>520530</v>
      </c>
      <c r="D9" s="4" t="inlineStr">
        <is>
          <t xml:space="preserve"> </t>
        </is>
      </c>
    </row>
    <row r="10">
      <c r="A10" s="4" t="inlineStr">
        <is>
          <t>Payables</t>
        </is>
      </c>
      <c r="B10" s="5" t="n">
        <v>3477</v>
      </c>
      <c r="C10" s="5" t="n">
        <v>2668</v>
      </c>
      <c r="D10" s="4" t="inlineStr">
        <is>
          <t xml:space="preserve"> </t>
        </is>
      </c>
    </row>
    <row r="11">
      <c r="A11" s="4" t="inlineStr">
        <is>
          <t>Current liabilities</t>
        </is>
      </c>
      <c r="B11" s="5" t="n">
        <v>3619</v>
      </c>
      <c r="C11" s="5" t="n">
        <v>4791</v>
      </c>
      <c r="D11" s="4" t="inlineStr">
        <is>
          <t xml:space="preserve"> </t>
        </is>
      </c>
    </row>
    <row r="12">
      <c r="A12" s="4" t="inlineStr">
        <is>
          <t>Lease obligation</t>
        </is>
      </c>
      <c r="B12" s="5" t="n">
        <v>2242</v>
      </c>
      <c r="C12" s="5" t="n">
        <v>154</v>
      </c>
      <c r="D12" s="4" t="inlineStr">
        <is>
          <t xml:space="preserve"> </t>
        </is>
      </c>
    </row>
    <row r="13">
      <c r="A13" s="4" t="inlineStr">
        <is>
          <t>Deferred tax liabilities</t>
        </is>
      </c>
      <c r="B13" s="5" t="n">
        <v>13536</v>
      </c>
      <c r="C13" s="5" t="n">
        <v>8498</v>
      </c>
      <c r="D13" s="5" t="n">
        <v>2921</v>
      </c>
    </row>
    <row r="14">
      <c r="A14" s="4" t="inlineStr">
        <is>
          <t>Total liabilities</t>
        </is>
      </c>
      <c r="B14" s="5" t="n">
        <v>19739</v>
      </c>
      <c r="C14" s="5" t="n">
        <v>13773</v>
      </c>
      <c r="D14" s="4" t="inlineStr">
        <is>
          <t xml:space="preserve"> </t>
        </is>
      </c>
    </row>
    <row r="15">
      <c r="A15" s="4" t="inlineStr">
        <is>
          <t>Equity</t>
        </is>
      </c>
      <c r="B15" s="5" t="n">
        <v>591333</v>
      </c>
      <c r="C15" s="5" t="n">
        <v>506757</v>
      </c>
      <c r="D15" s="5" t="n">
        <v>401696</v>
      </c>
    </row>
    <row r="16">
      <c r="A16" s="4" t="inlineStr">
        <is>
          <t>Total liabilities and equity</t>
        </is>
      </c>
      <c r="B16" s="5" t="n">
        <v>611072</v>
      </c>
      <c r="C16" s="5" t="n">
        <v>520530</v>
      </c>
      <c r="D16" s="4" t="inlineStr">
        <is>
          <t xml:space="preserve"> </t>
        </is>
      </c>
    </row>
    <row r="17">
      <c r="A17" s="4" t="inlineStr">
        <is>
          <t>Juanicipio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Cash and cash equivalents</t>
        </is>
      </c>
      <c r="B19" s="5" t="n">
        <v>53193</v>
      </c>
      <c r="C19" s="5" t="n">
        <v>42913</v>
      </c>
      <c r="D19" s="6" t="n">
        <v>1102</v>
      </c>
    </row>
    <row r="20">
      <c r="A20" s="4" t="inlineStr">
        <is>
          <t>Value added tax and other receivables</t>
        </is>
      </c>
      <c r="B20" s="5" t="n">
        <v>3902</v>
      </c>
      <c r="C20" s="5" t="n">
        <v>3162</v>
      </c>
      <c r="D20" s="4" t="inlineStr">
        <is>
          <t xml:space="preserve"> </t>
        </is>
      </c>
    </row>
    <row r="21">
      <c r="A21" s="4" t="inlineStr">
        <is>
          <t>Income tax receivable</t>
        </is>
      </c>
      <c r="B21" s="5" t="n">
        <v>1862</v>
      </c>
      <c r="C21" s="5" t="n">
        <v>3758</v>
      </c>
      <c r="D21" s="4" t="inlineStr">
        <is>
          <t xml:space="preserve"> </t>
        </is>
      </c>
    </row>
    <row r="22">
      <c r="A22" s="4" t="inlineStr">
        <is>
          <t>Accounts receivable (Note 7)</t>
        </is>
      </c>
      <c r="B22" s="5" t="n">
        <v>88324</v>
      </c>
      <c r="C22" s="5" t="n">
        <v>56532</v>
      </c>
      <c r="D22" s="4" t="inlineStr">
        <is>
          <t xml:space="preserve"> </t>
        </is>
      </c>
    </row>
    <row r="23">
      <c r="A23" s="4" t="inlineStr">
        <is>
          <t>Stockpiles</t>
        </is>
      </c>
      <c r="B23" s="5" t="n">
        <v>4365</v>
      </c>
      <c r="C23" s="5" t="n">
        <v>2417</v>
      </c>
      <c r="D23" s="4" t="inlineStr">
        <is>
          <t xml:space="preserve"> </t>
        </is>
      </c>
    </row>
    <row r="24">
      <c r="A24" s="4" t="inlineStr">
        <is>
          <t>Metal concentrates</t>
        </is>
      </c>
      <c r="B24" s="5" t="n">
        <v>1916</v>
      </c>
      <c r="C24" s="5" t="n">
        <v>2361</v>
      </c>
      <c r="D24" s="4" t="inlineStr">
        <is>
          <t xml:space="preserve"> </t>
        </is>
      </c>
    </row>
    <row r="25">
      <c r="A25" s="4" t="inlineStr">
        <is>
          <t>Materials and supplies</t>
        </is>
      </c>
      <c r="B25" s="5" t="n">
        <v>18724</v>
      </c>
      <c r="C25" s="5" t="n">
        <v>18414</v>
      </c>
      <c r="D25" s="4" t="inlineStr">
        <is>
          <t xml:space="preserve"> </t>
        </is>
      </c>
    </row>
    <row r="26">
      <c r="A26" s="4" t="inlineStr">
        <is>
          <t>Prepaids and other assets</t>
        </is>
      </c>
      <c r="B26" s="5" t="n">
        <v>1784</v>
      </c>
      <c r="C26" s="5" t="n">
        <v>5501</v>
      </c>
      <c r="D26" s="4" t="inlineStr">
        <is>
          <t xml:space="preserve"> </t>
        </is>
      </c>
    </row>
    <row r="27">
      <c r="A27" s="4" t="inlineStr">
        <is>
          <t>Current assets</t>
        </is>
      </c>
      <c r="B27" s="5" t="n">
        <v>174070</v>
      </c>
      <c r="C27" s="5" t="n">
        <v>135058</v>
      </c>
      <c r="D27" s="4" t="inlineStr">
        <is>
          <t xml:space="preserve"> </t>
        </is>
      </c>
    </row>
    <row r="28">
      <c r="A28" s="4" t="inlineStr">
        <is>
          <t>Right-of-use assets</t>
        </is>
      </c>
      <c r="B28" s="5" t="n">
        <v>965</v>
      </c>
      <c r="C28" s="5" t="n">
        <v>1590</v>
      </c>
      <c r="D28" s="4" t="inlineStr">
        <is>
          <t xml:space="preserve"> </t>
        </is>
      </c>
    </row>
    <row r="29">
      <c r="A29" s="4" t="inlineStr">
        <is>
          <t>Mineral interests, plant and equipment</t>
        </is>
      </c>
      <c r="B29" s="5" t="n">
        <v>767244</v>
      </c>
      <c r="C29" s="5" t="n">
        <v>794512</v>
      </c>
      <c r="D29" s="4" t="inlineStr">
        <is>
          <t xml:space="preserve"> </t>
        </is>
      </c>
    </row>
    <row r="30">
      <c r="A30" s="4" t="inlineStr">
        <is>
          <t>Deferred tax assets</t>
        </is>
      </c>
      <c r="B30" s="5" t="n">
        <v>8953</v>
      </c>
      <c r="C30" s="5" t="n">
        <v>24336</v>
      </c>
      <c r="D30" s="4" t="inlineStr">
        <is>
          <t xml:space="preserve"> </t>
        </is>
      </c>
    </row>
    <row r="31">
      <c r="A31" s="4" t="inlineStr">
        <is>
          <t>Non-current assets</t>
        </is>
      </c>
      <c r="B31" s="5" t="n">
        <v>777162</v>
      </c>
      <c r="C31" s="5" t="n">
        <v>820438</v>
      </c>
      <c r="D31" s="4" t="inlineStr">
        <is>
          <t xml:space="preserve"> </t>
        </is>
      </c>
    </row>
    <row r="32">
      <c r="A32" s="4" t="inlineStr">
        <is>
          <t>Total assets</t>
        </is>
      </c>
      <c r="B32" s="5" t="n">
        <v>951232</v>
      </c>
      <c r="C32" s="5" t="n">
        <v>955496</v>
      </c>
      <c r="D32" s="4" t="inlineStr">
        <is>
          <t xml:space="preserve"> </t>
        </is>
      </c>
    </row>
    <row r="33">
      <c r="A33" s="4" t="inlineStr">
        <is>
          <t>Payables</t>
        </is>
      </c>
      <c r="B33" s="5" t="n">
        <v>17719</v>
      </c>
      <c r="C33" s="5" t="n">
        <v>22167</v>
      </c>
      <c r="D33" s="4" t="inlineStr">
        <is>
          <t xml:space="preserve"> </t>
        </is>
      </c>
    </row>
    <row r="34">
      <c r="A34" s="4" t="inlineStr">
        <is>
          <t>Interest and other payables to shareholders</t>
        </is>
      </c>
      <c r="B34" s="5" t="n">
        <v>3534</v>
      </c>
      <c r="C34" s="5" t="n">
        <v>12160</v>
      </c>
      <c r="D34" s="4" t="inlineStr">
        <is>
          <t xml:space="preserve"> </t>
        </is>
      </c>
    </row>
    <row r="35">
      <c r="A35" s="4" t="inlineStr">
        <is>
          <t>Taxes payable</t>
        </is>
      </c>
      <c r="B35" s="5" t="n">
        <v>47318</v>
      </c>
      <c r="C35" s="5" t="n">
        <v>14395</v>
      </c>
      <c r="D35" s="4" t="inlineStr">
        <is>
          <t xml:space="preserve"> </t>
        </is>
      </c>
    </row>
    <row r="36">
      <c r="A36" s="4" t="inlineStr">
        <is>
          <t>Current liabilities</t>
        </is>
      </c>
      <c r="B36" s="5" t="n">
        <v>68571</v>
      </c>
      <c r="C36" s="5" t="n">
        <v>48722</v>
      </c>
      <c r="D36" s="4" t="inlineStr">
        <is>
          <t xml:space="preserve"> </t>
        </is>
      </c>
    </row>
    <row r="37">
      <c r="A37" s="4" t="inlineStr">
        <is>
          <t>Lease obligation</t>
        </is>
      </c>
      <c r="B37" s="5" t="n">
        <v>974</v>
      </c>
      <c r="C37" s="5" t="n">
        <v>1597</v>
      </c>
      <c r="D37" s="4" t="inlineStr">
        <is>
          <t xml:space="preserve"> </t>
        </is>
      </c>
    </row>
    <row r="38">
      <c r="A38" s="4" t="inlineStr">
        <is>
          <t>Reserves for retirement and pension</t>
        </is>
      </c>
      <c r="B38" s="5" t="n">
        <v>141</v>
      </c>
      <c r="C38" s="5" t="n">
        <v>112</v>
      </c>
      <c r="D38" s="4" t="inlineStr">
        <is>
          <t xml:space="preserve"> </t>
        </is>
      </c>
    </row>
    <row r="39">
      <c r="A39" s="4" t="inlineStr">
        <is>
          <t>Reclamation and closure</t>
        </is>
      </c>
      <c r="B39" s="5" t="n">
        <v>3871</v>
      </c>
      <c r="C39" s="5" t="n">
        <v>3605</v>
      </c>
      <c r="D39" s="4" t="inlineStr">
        <is>
          <t xml:space="preserve"> </t>
        </is>
      </c>
    </row>
    <row r="40">
      <c r="A40" s="4" t="inlineStr">
        <is>
          <t>Deferred tax liabilities</t>
        </is>
      </c>
      <c r="B40" s="5" t="n">
        <v>54066</v>
      </c>
      <c r="C40" s="5" t="n">
        <v>9439</v>
      </c>
      <c r="D40" s="4" t="inlineStr">
        <is>
          <t xml:space="preserve"> </t>
        </is>
      </c>
    </row>
    <row r="41">
      <c r="A41" s="4" t="inlineStr">
        <is>
          <t>Non-current liabilities</t>
        </is>
      </c>
      <c r="B41" s="5" t="n">
        <v>59052</v>
      </c>
      <c r="C41" s="5" t="n">
        <v>14753</v>
      </c>
      <c r="D41" s="4" t="inlineStr">
        <is>
          <t xml:space="preserve"> </t>
        </is>
      </c>
    </row>
    <row r="42">
      <c r="A42" s="4" t="inlineStr">
        <is>
          <t>Total liabilities</t>
        </is>
      </c>
      <c r="B42" s="5" t="n">
        <v>127623</v>
      </c>
      <c r="C42" s="5" t="n">
        <v>63475</v>
      </c>
      <c r="D42" s="4" t="inlineStr">
        <is>
          <t xml:space="preserve"> </t>
        </is>
      </c>
    </row>
    <row r="43">
      <c r="A43" s="4" t="inlineStr">
        <is>
          <t>Shareholders' equity including shareholder advances</t>
        </is>
      </c>
      <c r="B43" s="5" t="n">
        <v>823610</v>
      </c>
      <c r="C43" s="5" t="n">
        <v>892021</v>
      </c>
      <c r="D43" s="4" t="inlineStr">
        <is>
          <t xml:space="preserve"> </t>
        </is>
      </c>
    </row>
    <row r="44">
      <c r="A44" s="4" t="inlineStr">
        <is>
          <t>Equity</t>
        </is>
      </c>
      <c r="B44" s="5" t="n">
        <v>823610</v>
      </c>
      <c r="C44" s="5" t="n">
        <v>892021</v>
      </c>
      <c r="D44" s="4" t="inlineStr">
        <is>
          <t xml:space="preserve"> </t>
        </is>
      </c>
    </row>
    <row r="45">
      <c r="A45" s="4" t="inlineStr">
        <is>
          <t>Total liabilities and equity</t>
        </is>
      </c>
      <c r="B45" s="6" t="n">
        <v>951232</v>
      </c>
      <c r="C45" s="6" t="n">
        <v>955496</v>
      </c>
      <c r="D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27" customWidth="1" min="3" max="3"/>
    <col width="4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Reserve of equity [member]</t>
        </is>
      </c>
      <c r="D1" s="2" t="inlineStr">
        <is>
          <t>Accumulated other comprehensive income [member]</t>
        </is>
      </c>
      <c r="E1" s="2" t="inlineStr">
        <is>
          <t>Retained earnings [member]</t>
        </is>
      </c>
      <c r="F1" s="2" t="inlineStr">
        <is>
          <t>Total</t>
        </is>
      </c>
    </row>
    <row r="2">
      <c r="A2" s="4" t="inlineStr">
        <is>
          <t>Balance (in shares) at Dec. 31, 2022</t>
        </is>
      </c>
      <c r="B2" s="5" t="n">
        <v>98956808</v>
      </c>
      <c r="C2" s="4" t="inlineStr">
        <is>
          <t xml:space="preserve"> </t>
        </is>
      </c>
      <c r="D2" s="4" t="inlineStr">
        <is>
          <t xml:space="preserve"> </t>
        </is>
      </c>
      <c r="E2" s="4" t="inlineStr">
        <is>
          <t xml:space="preserve"> </t>
        </is>
      </c>
      <c r="F2" s="4" t="inlineStr">
        <is>
          <t xml:space="preserve"> </t>
        </is>
      </c>
    </row>
    <row r="3">
      <c r="A3" s="4" t="inlineStr">
        <is>
          <t>Balance at Dec. 31, 2022</t>
        </is>
      </c>
      <c r="B3" s="6" t="n">
        <v>559933</v>
      </c>
      <c r="C3" s="6" t="n">
        <v>18790</v>
      </c>
      <c r="D3" s="6" t="n">
        <v>784</v>
      </c>
      <c r="E3" s="6" t="n">
        <v>-177811</v>
      </c>
      <c r="F3" s="6" t="n">
        <v>401696</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5" t="n">
        <v>28787</v>
      </c>
      <c r="C5" s="4" t="inlineStr">
        <is>
          <t xml:space="preserve"> </t>
        </is>
      </c>
      <c r="D5" s="4" t="inlineStr">
        <is>
          <t xml:space="preserve"> </t>
        </is>
      </c>
      <c r="E5" s="4" t="inlineStr">
        <is>
          <t xml:space="preserve"> </t>
        </is>
      </c>
      <c r="F5" s="4" t="inlineStr">
        <is>
          <t xml:space="preserve"> </t>
        </is>
      </c>
    </row>
    <row r="6">
      <c r="A6" s="4" t="inlineStr">
        <is>
          <t>Stock options exercised</t>
        </is>
      </c>
      <c r="B6" s="6" t="n">
        <v>397</v>
      </c>
      <c r="C6" s="5" t="n">
        <v>-90</v>
      </c>
      <c r="D6" s="5" t="n">
        <v>0</v>
      </c>
      <c r="E6" s="5" t="n">
        <v>0</v>
      </c>
      <c r="F6" s="5" t="n">
        <v>307</v>
      </c>
    </row>
    <row r="7">
      <c r="A7" s="4" t="inlineStr">
        <is>
          <t>Restricted and performance share units converted (in shares)</t>
        </is>
      </c>
      <c r="B7" s="5" t="n">
        <v>112605</v>
      </c>
      <c r="C7" s="4" t="inlineStr">
        <is>
          <t xml:space="preserve"> </t>
        </is>
      </c>
      <c r="D7" s="4" t="inlineStr">
        <is>
          <t xml:space="preserve"> </t>
        </is>
      </c>
      <c r="E7" s="4" t="inlineStr">
        <is>
          <t xml:space="preserve"> </t>
        </is>
      </c>
      <c r="F7" s="4" t="inlineStr">
        <is>
          <t xml:space="preserve"> </t>
        </is>
      </c>
    </row>
    <row r="8">
      <c r="A8" s="4" t="inlineStr">
        <is>
          <t>Restricted and performance share units converted</t>
        </is>
      </c>
      <c r="B8" s="6" t="n">
        <v>1215</v>
      </c>
      <c r="C8" s="5" t="n">
        <v>-1215</v>
      </c>
      <c r="D8" s="5" t="n">
        <v>0</v>
      </c>
      <c r="E8" s="5" t="n">
        <v>0</v>
      </c>
      <c r="F8" s="5" t="n">
        <v>0</v>
      </c>
    </row>
    <row r="9">
      <c r="A9" s="4" t="inlineStr">
        <is>
          <t>Shares issued for cash, net of flow-through share premium liability (in shares)</t>
        </is>
      </c>
      <c r="B9" s="5" t="n">
        <v>3874450</v>
      </c>
      <c r="C9" s="4" t="inlineStr">
        <is>
          <t xml:space="preserve"> </t>
        </is>
      </c>
      <c r="D9" s="4" t="inlineStr">
        <is>
          <t xml:space="preserve"> </t>
        </is>
      </c>
      <c r="E9" s="4" t="inlineStr">
        <is>
          <t xml:space="preserve"> </t>
        </is>
      </c>
      <c r="F9" s="4" t="inlineStr">
        <is>
          <t xml:space="preserve"> </t>
        </is>
      </c>
    </row>
    <row r="10">
      <c r="A10" s="4" t="inlineStr">
        <is>
          <t>Shares issued for cash, net of flow-through share premium liability</t>
        </is>
      </c>
      <c r="B10" s="6" t="n">
        <v>56761</v>
      </c>
      <c r="C10" s="5" t="n">
        <v>0</v>
      </c>
      <c r="D10" s="5" t="n">
        <v>0</v>
      </c>
      <c r="E10" s="5" t="n">
        <v>0</v>
      </c>
      <c r="F10" s="5" t="n">
        <v>56761</v>
      </c>
    </row>
    <row r="11">
      <c r="A11" s="4" t="inlineStr">
        <is>
          <t>Share issue costs</t>
        </is>
      </c>
      <c r="B11" s="5" t="n">
        <v>-3942</v>
      </c>
      <c r="C11" s="5" t="n">
        <v>0</v>
      </c>
      <c r="D11" s="5" t="n">
        <v>0</v>
      </c>
      <c r="E11" s="5" t="n">
        <v>0</v>
      </c>
      <c r="F11" s="5" t="n">
        <v>-3942</v>
      </c>
    </row>
    <row r="12">
      <c r="A12" s="4" t="inlineStr">
        <is>
          <t>Share-based compensation</t>
        </is>
      </c>
      <c r="B12" s="5" t="n">
        <v>0</v>
      </c>
      <c r="C12" s="5" t="n">
        <v>3279</v>
      </c>
      <c r="D12" s="5" t="n">
        <v>0</v>
      </c>
      <c r="E12" s="5" t="n">
        <v>0</v>
      </c>
      <c r="F12" s="5" t="n">
        <v>3279</v>
      </c>
    </row>
    <row r="13">
      <c r="A13" s="4" t="inlineStr">
        <is>
          <t>Other comprehensive income (loss)</t>
        </is>
      </c>
      <c r="B13" s="5" t="n">
        <v>0</v>
      </c>
      <c r="C13" s="5" t="n">
        <v>0</v>
      </c>
      <c r="D13" s="5" t="n">
        <v>-3</v>
      </c>
      <c r="E13" s="5" t="n">
        <v>0</v>
      </c>
      <c r="F13" s="5" t="n">
        <v>-3</v>
      </c>
    </row>
    <row r="14">
      <c r="A14" s="4" t="inlineStr">
        <is>
          <t>Net income</t>
        </is>
      </c>
      <c r="B14" s="6" t="n">
        <v>0</v>
      </c>
      <c r="C14" s="5" t="n">
        <v>0</v>
      </c>
      <c r="D14" s="5" t="n">
        <v>0</v>
      </c>
      <c r="E14" s="5" t="n">
        <v>48659</v>
      </c>
      <c r="F14" s="5" t="n">
        <v>48659</v>
      </c>
    </row>
    <row r="15">
      <c r="A15" s="4" t="inlineStr">
        <is>
          <t>Balance (in shares) at Dec. 31, 2023</t>
        </is>
      </c>
      <c r="B15" s="5" t="n">
        <v>102972650</v>
      </c>
      <c r="C15" s="4" t="inlineStr">
        <is>
          <t xml:space="preserve"> </t>
        </is>
      </c>
      <c r="D15" s="4" t="inlineStr">
        <is>
          <t xml:space="preserve"> </t>
        </is>
      </c>
      <c r="E15" s="4" t="inlineStr">
        <is>
          <t xml:space="preserve"> </t>
        </is>
      </c>
      <c r="F15" s="4" t="inlineStr">
        <is>
          <t xml:space="preserve"> </t>
        </is>
      </c>
    </row>
    <row r="16">
      <c r="A16" s="4" t="inlineStr">
        <is>
          <t>Balance at Dec. 31, 2023</t>
        </is>
      </c>
      <c r="B16" s="6" t="n">
        <v>614364</v>
      </c>
      <c r="C16" s="5" t="n">
        <v>20764</v>
      </c>
      <c r="D16" s="5" t="n">
        <v>781</v>
      </c>
      <c r="E16" s="5" t="n">
        <v>-129152</v>
      </c>
      <c r="F16" s="5" t="n">
        <v>506757</v>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exercised (in shares)</t>
        </is>
      </c>
      <c r="B18" s="5" t="n">
        <v>284866</v>
      </c>
      <c r="C18" s="4" t="inlineStr">
        <is>
          <t xml:space="preserve"> </t>
        </is>
      </c>
      <c r="D18" s="4" t="inlineStr">
        <is>
          <t xml:space="preserve"> </t>
        </is>
      </c>
      <c r="E18" s="4" t="inlineStr">
        <is>
          <t xml:space="preserve"> </t>
        </is>
      </c>
      <c r="F18" s="4" t="inlineStr">
        <is>
          <t xml:space="preserve"> </t>
        </is>
      </c>
    </row>
    <row r="19">
      <c r="A19" s="4" t="inlineStr">
        <is>
          <t>Stock options exercised</t>
        </is>
      </c>
      <c r="B19" s="6" t="n">
        <v>3474</v>
      </c>
      <c r="C19" s="5" t="n">
        <v>-926</v>
      </c>
      <c r="D19" s="5" t="n">
        <v>0</v>
      </c>
      <c r="E19" s="5" t="n">
        <v>0</v>
      </c>
      <c r="F19" s="5" t="n">
        <v>2548</v>
      </c>
    </row>
    <row r="20">
      <c r="A20" s="4" t="inlineStr">
        <is>
          <t>Restricted and performance share units converted (in shares)</t>
        </is>
      </c>
      <c r="B20" s="5" t="n">
        <v>49779</v>
      </c>
      <c r="C20" s="4" t="inlineStr">
        <is>
          <t xml:space="preserve"> </t>
        </is>
      </c>
      <c r="D20" s="4" t="inlineStr">
        <is>
          <t xml:space="preserve"> </t>
        </is>
      </c>
      <c r="E20" s="4" t="inlineStr">
        <is>
          <t xml:space="preserve"> </t>
        </is>
      </c>
      <c r="F20" s="4" t="inlineStr">
        <is>
          <t xml:space="preserve"> </t>
        </is>
      </c>
    </row>
    <row r="21">
      <c r="A21" s="4" t="inlineStr">
        <is>
          <t>Restricted and performance share units converted</t>
        </is>
      </c>
      <c r="B21" s="6" t="n">
        <v>645</v>
      </c>
      <c r="C21" s="5" t="n">
        <v>-645</v>
      </c>
      <c r="D21" s="5" t="n">
        <v>0</v>
      </c>
      <c r="E21" s="5" t="n">
        <v>0</v>
      </c>
      <c r="F21" s="5" t="n">
        <v>0</v>
      </c>
    </row>
    <row r="22">
      <c r="A22" s="4" t="inlineStr">
        <is>
          <t>Share-based compensation</t>
        </is>
      </c>
      <c r="B22" s="5" t="n">
        <v>0</v>
      </c>
      <c r="C22" s="5" t="n">
        <v>4248</v>
      </c>
      <c r="D22" s="5" t="n">
        <v>0</v>
      </c>
      <c r="E22" s="5" t="n">
        <v>0</v>
      </c>
      <c r="F22" s="5" t="n">
        <v>4248</v>
      </c>
    </row>
    <row r="23">
      <c r="A23" s="4" t="inlineStr">
        <is>
          <t>Other comprehensive income (loss)</t>
        </is>
      </c>
      <c r="B23" s="5" t="n">
        <v>0</v>
      </c>
      <c r="C23" s="5" t="n">
        <v>0</v>
      </c>
      <c r="D23" s="5" t="n">
        <v>1</v>
      </c>
      <c r="E23" s="5" t="n">
        <v>0</v>
      </c>
      <c r="F23" s="5" t="n">
        <v>1</v>
      </c>
    </row>
    <row r="24">
      <c r="A24" s="4" t="inlineStr">
        <is>
          <t>Net income</t>
        </is>
      </c>
      <c r="B24" s="6" t="n">
        <v>0</v>
      </c>
      <c r="C24" s="5" t="n">
        <v>0</v>
      </c>
      <c r="D24" s="5" t="n">
        <v>0</v>
      </c>
      <c r="E24" s="5" t="n">
        <v>77779</v>
      </c>
      <c r="F24" s="5" t="n">
        <v>77779</v>
      </c>
    </row>
    <row r="25">
      <c r="A25" s="4" t="inlineStr">
        <is>
          <t>Deferred share units converted (in shares)</t>
        </is>
      </c>
      <c r="B25" s="5" t="n">
        <v>50000</v>
      </c>
      <c r="C25" s="4" t="inlineStr">
        <is>
          <t xml:space="preserve"> </t>
        </is>
      </c>
      <c r="D25" s="4" t="inlineStr">
        <is>
          <t xml:space="preserve"> </t>
        </is>
      </c>
      <c r="E25" s="4" t="inlineStr">
        <is>
          <t xml:space="preserve"> </t>
        </is>
      </c>
      <c r="F25" s="4" t="inlineStr">
        <is>
          <t xml:space="preserve"> </t>
        </is>
      </c>
    </row>
    <row r="26">
      <c r="A26" s="4" t="inlineStr">
        <is>
          <t>Deferred share units converted</t>
        </is>
      </c>
      <c r="B26" s="6" t="n">
        <v>496</v>
      </c>
      <c r="C26" s="5" t="n">
        <v>-496</v>
      </c>
      <c r="D26" s="4" t="inlineStr">
        <is>
          <t xml:space="preserve"> </t>
        </is>
      </c>
      <c r="E26" s="4" t="inlineStr">
        <is>
          <t xml:space="preserve"> </t>
        </is>
      </c>
      <c r="F26" s="5" t="n">
        <v>0</v>
      </c>
    </row>
    <row r="27">
      <c r="A27" s="4" t="inlineStr">
        <is>
          <t>Balance (in shares) at Dec. 31, 2024</t>
        </is>
      </c>
      <c r="B27" s="5" t="n">
        <v>103357295</v>
      </c>
      <c r="C27" s="4" t="inlineStr">
        <is>
          <t xml:space="preserve"> </t>
        </is>
      </c>
      <c r="D27" s="4" t="inlineStr">
        <is>
          <t xml:space="preserve"> </t>
        </is>
      </c>
      <c r="E27" s="4" t="inlineStr">
        <is>
          <t xml:space="preserve"> </t>
        </is>
      </c>
      <c r="F27" s="4" t="inlineStr">
        <is>
          <t xml:space="preserve"> </t>
        </is>
      </c>
    </row>
    <row r="28">
      <c r="A28" s="4" t="inlineStr">
        <is>
          <t>Balance at Dec. 31, 2024</t>
        </is>
      </c>
      <c r="B28" s="6" t="n">
        <v>618979</v>
      </c>
      <c r="C28" s="6" t="n">
        <v>22945</v>
      </c>
      <c r="D28" s="6" t="n">
        <v>782</v>
      </c>
      <c r="E28" s="6" t="n">
        <v>-51373</v>
      </c>
      <c r="F28" s="6" t="n">
        <v>591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 in Juanicipio - Cash Flow of Associate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Net income</t>
        </is>
      </c>
      <c r="B4" s="6" t="n">
        <v>77779</v>
      </c>
      <c r="C4" s="6" t="n">
        <v>48659</v>
      </c>
    </row>
    <row r="5">
      <c r="A5" s="4" t="inlineStr">
        <is>
          <t>Depreciation and amortization</t>
        </is>
      </c>
      <c r="B5" s="5" t="n">
        <v>659</v>
      </c>
      <c r="C5" s="5" t="n">
        <v>352</v>
      </c>
    </row>
    <row r="6">
      <c r="A6" s="4" t="inlineStr">
        <is>
          <t>Interest incurred on loans</t>
        </is>
      </c>
      <c r="B6" s="5" t="n">
        <v>11</v>
      </c>
      <c r="C6" s="5" t="n">
        <v>27</v>
      </c>
    </row>
    <row r="7">
      <c r="A7" s="4" t="inlineStr">
        <is>
          <t>Net cash from operating activities</t>
        </is>
      </c>
      <c r="B7" s="5" t="n">
        <v>-5997</v>
      </c>
      <c r="C7" s="5" t="n">
        <v>-8918</v>
      </c>
    </row>
    <row r="8">
      <c r="A8" s="4" t="inlineStr">
        <is>
          <t>Capital expenditures including plant, mine development and exploration</t>
        </is>
      </c>
      <c r="B8" s="5" t="n">
        <v>-22717</v>
      </c>
      <c r="C8" s="5" t="n">
        <v>-15220</v>
      </c>
    </row>
    <row r="9">
      <c r="A9" s="4" t="inlineStr">
        <is>
          <t>Net cash used in investing activities</t>
        </is>
      </c>
      <c r="B9" s="5" t="n">
        <v>97089</v>
      </c>
      <c r="C9" s="5" t="n">
        <v>-7243</v>
      </c>
    </row>
    <row r="10">
      <c r="A10" s="4" t="inlineStr">
        <is>
          <t>Payment of lease obligations</t>
        </is>
      </c>
      <c r="B10" s="5" t="n">
        <v>-177</v>
      </c>
      <c r="C10" s="5" t="n">
        <v>-134</v>
      </c>
    </row>
    <row r="11">
      <c r="A11" s="4" t="inlineStr">
        <is>
          <t>Net cash used in financing activities</t>
        </is>
      </c>
      <c r="B11" s="5" t="n">
        <v>2371</v>
      </c>
      <c r="C11" s="5" t="n">
        <v>54928</v>
      </c>
    </row>
    <row r="12">
      <c r="A12" s="4" t="inlineStr">
        <is>
          <t>Effect of exchange rate changes on cash and cash equivalents</t>
        </is>
      </c>
      <c r="B12" s="5" t="n">
        <v>177</v>
      </c>
      <c r="C12" s="5" t="n">
        <v>-15</v>
      </c>
    </row>
    <row r="13">
      <c r="A13" s="4" t="inlineStr">
        <is>
          <t>Increase in cash and cash equivalents during the year</t>
        </is>
      </c>
      <c r="B13" s="5" t="n">
        <v>93640</v>
      </c>
      <c r="C13" s="5" t="n">
        <v>38752</v>
      </c>
    </row>
    <row r="14">
      <c r="A14" s="4" t="inlineStr">
        <is>
          <t>Cash and cash equivalents, beginning of year</t>
        </is>
      </c>
      <c r="B14" s="5" t="n">
        <v>68707</v>
      </c>
      <c r="C14" s="5" t="n">
        <v>29955</v>
      </c>
    </row>
    <row r="15">
      <c r="A15" s="4" t="inlineStr">
        <is>
          <t>Cash and cash equivalents, end of year</t>
        </is>
      </c>
      <c r="B15" s="5" t="n">
        <v>162347</v>
      </c>
      <c r="C15" s="5" t="n">
        <v>68707</v>
      </c>
    </row>
    <row r="16">
      <c r="A16" s="4" t="inlineStr">
        <is>
          <t>Juanicipio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Net income</t>
        </is>
      </c>
      <c r="B18" s="5" t="n">
        <v>201541</v>
      </c>
      <c r="C18" s="5" t="n">
        <v>129428</v>
      </c>
    </row>
    <row r="19">
      <c r="A19" s="4" t="inlineStr">
        <is>
          <t>Depreciation and amortization</t>
        </is>
      </c>
      <c r="B19" s="5" t="n">
        <v>91197</v>
      </c>
      <c r="C19" s="5" t="n">
        <v>68475</v>
      </c>
    </row>
    <row r="20">
      <c r="A20" s="4" t="inlineStr">
        <is>
          <t>Income tax expense</t>
        </is>
      </c>
      <c r="B20" s="5" t="n">
        <v>151181</v>
      </c>
      <c r="C20" s="5" t="n">
        <v>27381</v>
      </c>
    </row>
    <row r="21">
      <c r="A21" s="4" t="inlineStr">
        <is>
          <t>Interest incurred on loans</t>
        </is>
      </c>
      <c r="B21" s="5" t="n">
        <v>9538</v>
      </c>
      <c r="C21" s="5" t="n">
        <v>18524</v>
      </c>
    </row>
    <row r="22">
      <c r="A22" s="4" t="inlineStr">
        <is>
          <t>Other</t>
        </is>
      </c>
      <c r="B22" s="5" t="n">
        <v>-1634</v>
      </c>
      <c r="C22" s="5" t="n">
        <v>3304</v>
      </c>
    </row>
    <row r="23">
      <c r="A23" s="4" t="inlineStr">
        <is>
          <t>Income tax payments</t>
        </is>
      </c>
      <c r="B23" s="5" t="n">
        <v>-55998</v>
      </c>
      <c r="C23" s="5" t="n">
        <v>-83875</v>
      </c>
    </row>
    <row r="24">
      <c r="A24" s="4" t="inlineStr">
        <is>
          <t>Change in other operating working capital</t>
        </is>
      </c>
      <c r="B24" s="5" t="n">
        <v>-39135</v>
      </c>
      <c r="C24" s="5" t="n">
        <v>-18172</v>
      </c>
    </row>
    <row r="25">
      <c r="A25" s="4" t="inlineStr">
        <is>
          <t>Net cash from operating activities</t>
        </is>
      </c>
      <c r="B25" s="5" t="n">
        <v>356691</v>
      </c>
      <c r="C25" s="5" t="n">
        <v>145064</v>
      </c>
    </row>
    <row r="26">
      <c r="A26" s="4" t="inlineStr">
        <is>
          <t>Capital expenditures including plant, mine development and exploration</t>
        </is>
      </c>
      <c r="B26" s="5" t="n">
        <v>-67411</v>
      </c>
      <c r="C26" s="5" t="n">
        <v>-84881</v>
      </c>
    </row>
    <row r="27">
      <c r="A27" s="4" t="inlineStr">
        <is>
          <t>Other</t>
        </is>
      </c>
      <c r="B27" s="5" t="n">
        <v>4084</v>
      </c>
      <c r="C27" s="5" t="n">
        <v>1487</v>
      </c>
    </row>
    <row r="28">
      <c r="A28" s="4" t="inlineStr">
        <is>
          <t>Net cash used in investing activities</t>
        </is>
      </c>
      <c r="B28" s="5" t="n">
        <v>-63326</v>
      </c>
      <c r="C28" s="5" t="n">
        <v>-83393</v>
      </c>
    </row>
    <row r="29">
      <c r="A29" s="4" t="inlineStr">
        <is>
          <t>Dividends paid to shareholders</t>
        </is>
      </c>
      <c r="B29" s="5" t="n">
        <v>-60000</v>
      </c>
      <c r="C29" s="5" t="n">
        <v>0</v>
      </c>
    </row>
    <row r="30">
      <c r="A30" s="4" t="inlineStr">
        <is>
          <t>Loans and other capital provided by shareholders</t>
        </is>
      </c>
      <c r="B30" s="5" t="n">
        <v>0</v>
      </c>
      <c r="C30" s="5" t="n">
        <v>56800</v>
      </c>
    </row>
    <row r="31">
      <c r="A31" s="4" t="inlineStr">
        <is>
          <t>Repayments of loans to shareholders</t>
        </is>
      </c>
      <c r="B31" s="5" t="n">
        <v>-209920</v>
      </c>
      <c r="C31" s="5" t="n">
        <v>-58441</v>
      </c>
    </row>
    <row r="32">
      <c r="A32" s="4" t="inlineStr">
        <is>
          <t>Interest paid to shareholders</t>
        </is>
      </c>
      <c r="B32" s="5" t="n">
        <v>-11399</v>
      </c>
      <c r="C32" s="5" t="n">
        <v>-17409</v>
      </c>
    </row>
    <row r="33">
      <c r="A33" s="4" t="inlineStr">
        <is>
          <t>Payment of lease obligations</t>
        </is>
      </c>
      <c r="B33" s="5" t="n">
        <v>-1016</v>
      </c>
      <c r="C33" s="5" t="n">
        <v>-856</v>
      </c>
    </row>
    <row r="34">
      <c r="A34" s="4" t="inlineStr">
        <is>
          <t>Net cash used in financing activities</t>
        </is>
      </c>
      <c r="B34" s="5" t="n">
        <v>-282335</v>
      </c>
      <c r="C34" s="5" t="n">
        <v>-19906</v>
      </c>
    </row>
    <row r="35">
      <c r="A35" s="4" t="inlineStr">
        <is>
          <t>Effect of exchange rate changes on cash and cash equivalents</t>
        </is>
      </c>
      <c r="B35" s="5" t="n">
        <v>-749</v>
      </c>
      <c r="C35" s="5" t="n">
        <v>46</v>
      </c>
    </row>
    <row r="36">
      <c r="A36" s="4" t="inlineStr">
        <is>
          <t>Increase in cash and cash equivalents during the year</t>
        </is>
      </c>
      <c r="B36" s="5" t="n">
        <v>10281</v>
      </c>
      <c r="C36" s="5" t="n">
        <v>41811</v>
      </c>
    </row>
    <row r="37">
      <c r="A37" s="4" t="inlineStr">
        <is>
          <t>Cash and cash equivalents, beginning of year</t>
        </is>
      </c>
      <c r="B37" s="5" t="n">
        <v>42913</v>
      </c>
      <c r="C37" s="5" t="n">
        <v>1102</v>
      </c>
    </row>
    <row r="38">
      <c r="A38" s="4" t="inlineStr">
        <is>
          <t>Cash and cash equivalents, end of year</t>
        </is>
      </c>
      <c r="B38" s="6" t="n">
        <v>53193</v>
      </c>
      <c r="C38" s="6" t="n">
        <v>429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9 - Exploration and Evaluation Assets (Details Textual) - USD ($) $ in Thousands</t>
        </is>
      </c>
      <c r="C1" s="2" t="inlineStr">
        <is>
          <t>12 Months Ended</t>
        </is>
      </c>
    </row>
    <row r="2">
      <c r="B2" s="2" t="inlineStr">
        <is>
          <t>Dec. 31, 2019</t>
        </is>
      </c>
      <c r="C2" s="2" t="inlineStr">
        <is>
          <t>Dec. 31, 2024</t>
        </is>
      </c>
      <c r="D2" s="2" t="inlineStr">
        <is>
          <t>Dec. 31, 2023</t>
        </is>
      </c>
      <c r="E2" s="2" t="inlineStr">
        <is>
          <t>Dec. 31, 2022</t>
        </is>
      </c>
      <c r="F2" s="2" t="inlineStr">
        <is>
          <t>Dec. 31, 2021</t>
        </is>
      </c>
      <c r="G2" s="2" t="inlineStr">
        <is>
          <t>Dec. 31, 2020</t>
        </is>
      </c>
      <c r="H2" s="2" t="inlineStr">
        <is>
          <t>Dec. 31, 2018</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vision for decommissioning, restoration and rehabilitation costs</t>
        </is>
      </c>
      <c r="B4" s="4" t="inlineStr">
        <is>
          <t xml:space="preserve"> </t>
        </is>
      </c>
      <c r="C4" s="6" t="n">
        <v>484</v>
      </c>
      <c r="D4" s="6" t="n">
        <v>484</v>
      </c>
      <c r="E4" s="4" t="inlineStr">
        <is>
          <t xml:space="preserve"> </t>
        </is>
      </c>
      <c r="F4" s="4" t="inlineStr">
        <is>
          <t xml:space="preserve"> </t>
        </is>
      </c>
      <c r="G4" s="4" t="inlineStr">
        <is>
          <t xml:space="preserve"> </t>
        </is>
      </c>
      <c r="H4" s="4" t="inlineStr">
        <is>
          <t xml:space="preserve"> </t>
        </is>
      </c>
    </row>
    <row r="5">
      <c r="A5" s="4" t="inlineStr">
        <is>
          <t>Purchase of exploration and evaluation assets</t>
        </is>
      </c>
      <c r="B5" s="4" t="inlineStr">
        <is>
          <t xml:space="preserve"> </t>
        </is>
      </c>
      <c r="C5" s="5" t="n">
        <v>3802</v>
      </c>
      <c r="D5" s="5" t="n">
        <v>0</v>
      </c>
      <c r="E5" s="4" t="inlineStr">
        <is>
          <t xml:space="preserve"> </t>
        </is>
      </c>
      <c r="F5" s="4" t="inlineStr">
        <is>
          <t xml:space="preserve"> </t>
        </is>
      </c>
      <c r="G5" s="4" t="inlineStr">
        <is>
          <t xml:space="preserve"> </t>
        </is>
      </c>
      <c r="H5" s="4" t="inlineStr">
        <is>
          <t xml:space="preserve"> </t>
        </is>
      </c>
    </row>
    <row r="6">
      <c r="A6" s="4" t="inlineStr">
        <is>
          <t>Prospective land claim pack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 acquir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v>
      </c>
    </row>
    <row r="9">
      <c r="A9" s="4" t="inlineStr">
        <is>
          <t>Option payments to earn right, title and interest to property during option period</t>
        </is>
      </c>
      <c r="B9" s="6" t="n">
        <v>150</v>
      </c>
      <c r="C9" s="5" t="n">
        <v>200</v>
      </c>
      <c r="D9" s="6" t="n">
        <v>200</v>
      </c>
      <c r="E9" s="6" t="n">
        <v>200</v>
      </c>
      <c r="F9" s="6" t="n">
        <v>150</v>
      </c>
      <c r="G9" s="6" t="n">
        <v>150</v>
      </c>
      <c r="H9" s="4" t="inlineStr">
        <is>
          <t xml:space="preserve"> </t>
        </is>
      </c>
    </row>
    <row r="10">
      <c r="A10" s="4" t="inlineStr">
        <is>
          <t>Option payments commitment during earn-in option agreement period</t>
        </is>
      </c>
      <c r="B10" s="4" t="inlineStr">
        <is>
          <t xml:space="preserve"> </t>
        </is>
      </c>
      <c r="C10" s="6" t="n">
        <v>9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n in option agreement period (Year)</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mulative eligible exploration expenditures</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loration expenditures</t>
        </is>
      </c>
      <c r="B13" s="4" t="inlineStr">
        <is>
          <t xml:space="preserve"> </t>
        </is>
      </c>
      <c r="C13" s="6" t="n">
        <v>3643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Smelter Returns Royalty Percentage</t>
        </is>
      </c>
      <c r="B14" s="4" t="inlineStr">
        <is>
          <t xml:space="preserve"> </t>
        </is>
      </c>
      <c r="C14" s="8"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rder Project in Ontari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terest acquirable</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row>
    <row r="18">
      <c r="A18" s="4" t="inlineStr">
        <is>
          <t>Exploration and evaluation expenditures costs</t>
        </is>
      </c>
      <c r="B18" s="4" t="inlineStr">
        <is>
          <t xml:space="preserve"> </t>
        </is>
      </c>
      <c r="C18" s="6" t="n">
        <v>171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exploration and evaluation assets</t>
        </is>
      </c>
      <c r="B19" s="4" t="inlineStr">
        <is>
          <t xml:space="preserve"> </t>
        </is>
      </c>
      <c r="C19" s="6" t="n">
        <v>38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ldstake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interest acquirable</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C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xploration and Evaluation Assets - Components of Exploration and Evaluation Asset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 beginning of year</t>
        </is>
      </c>
      <c r="B4" s="6" t="n">
        <v>52637</v>
      </c>
      <c r="C4" s="4" t="inlineStr">
        <is>
          <t xml:space="preserve"> </t>
        </is>
      </c>
    </row>
    <row r="5">
      <c r="A5" s="4" t="inlineStr">
        <is>
          <t>Total Project cost</t>
        </is>
      </c>
      <c r="B5" s="5" t="n">
        <v>80118</v>
      </c>
      <c r="C5" s="6" t="n">
        <v>52637</v>
      </c>
    </row>
    <row r="6">
      <c r="A6" s="4" t="inlineStr">
        <is>
          <t>Deer Trail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Option and other payments</t>
        </is>
      </c>
      <c r="B8" s="5" t="n">
        <v>200</v>
      </c>
      <c r="C8" s="5" t="n">
        <v>275</v>
      </c>
    </row>
    <row r="9">
      <c r="A9" s="4" t="inlineStr">
        <is>
          <t>Total acquisition costs</t>
        </is>
      </c>
      <c r="B9" s="5" t="n">
        <v>200</v>
      </c>
      <c r="C9" s="5" t="n">
        <v>275</v>
      </c>
    </row>
    <row r="10">
      <c r="A10" s="4" t="inlineStr">
        <is>
          <t>Drilling and geotechnical</t>
        </is>
      </c>
      <c r="B10" s="5" t="n">
        <v>8905</v>
      </c>
      <c r="C10" s="5" t="n">
        <v>5854</v>
      </c>
    </row>
    <row r="11">
      <c r="A11" s="4" t="inlineStr">
        <is>
          <t>Camp and site costs</t>
        </is>
      </c>
      <c r="B11" s="5" t="n">
        <v>401</v>
      </c>
      <c r="C11" s="5" t="n">
        <v>875</v>
      </c>
    </row>
    <row r="12">
      <c r="A12" s="4" t="inlineStr">
        <is>
          <t>Land taxes and government fees</t>
        </is>
      </c>
      <c r="B12" s="5" t="n">
        <v>239</v>
      </c>
      <c r="C12" s="5" t="n">
        <v>213</v>
      </c>
    </row>
    <row r="13">
      <c r="A13" s="4" t="inlineStr">
        <is>
          <t>Legal, community and other consultation costs</t>
        </is>
      </c>
      <c r="B13" s="5" t="n">
        <v>357</v>
      </c>
      <c r="C13" s="5" t="n">
        <v>343</v>
      </c>
    </row>
    <row r="14">
      <c r="A14" s="4" t="inlineStr">
        <is>
          <t>Travel</t>
        </is>
      </c>
      <c r="B14" s="5" t="n">
        <v>182</v>
      </c>
      <c r="C14" s="5" t="n">
        <v>190</v>
      </c>
    </row>
    <row r="15">
      <c r="A15" s="4" t="inlineStr">
        <is>
          <t>Total for the year</t>
        </is>
      </c>
      <c r="B15" s="5" t="n">
        <v>10284</v>
      </c>
      <c r="C15" s="5" t="n">
        <v>7750</v>
      </c>
    </row>
    <row r="16">
      <c r="A16" s="4" t="inlineStr">
        <is>
          <t>Balance, beginning of year</t>
        </is>
      </c>
      <c r="B16" s="5" t="n">
        <v>27315</v>
      </c>
      <c r="C16" s="5" t="n">
        <v>19565</v>
      </c>
    </row>
    <row r="17">
      <c r="A17" s="4" t="inlineStr">
        <is>
          <t>Total Project cost</t>
        </is>
      </c>
      <c r="B17" s="5" t="n">
        <v>37599</v>
      </c>
      <c r="C17" s="5" t="n">
        <v>27315</v>
      </c>
    </row>
    <row r="18">
      <c r="A18" s="4" t="inlineStr">
        <is>
          <t>Larder Project in Ontario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Total acquisition costs</t>
        </is>
      </c>
      <c r="B20" s="5" t="n">
        <v>3802</v>
      </c>
      <c r="C20" s="5" t="n">
        <v>0</v>
      </c>
    </row>
    <row r="21">
      <c r="A21" s="4" t="inlineStr">
        <is>
          <t>Drilling and geotechnical</t>
        </is>
      </c>
      <c r="B21" s="5" t="n">
        <v>10896</v>
      </c>
      <c r="C21" s="5" t="n">
        <v>6357</v>
      </c>
    </row>
    <row r="22">
      <c r="A22" s="4" t="inlineStr">
        <is>
          <t>Camp and site costs</t>
        </is>
      </c>
      <c r="B22" s="5" t="n">
        <v>1773</v>
      </c>
      <c r="C22" s="5" t="n">
        <v>772</v>
      </c>
    </row>
    <row r="23">
      <c r="A23" s="4" t="inlineStr">
        <is>
          <t>Land taxes and government fees</t>
        </is>
      </c>
      <c r="B23" s="5" t="n">
        <v>40</v>
      </c>
      <c r="C23" s="5" t="n">
        <v>43</v>
      </c>
    </row>
    <row r="24">
      <c r="A24" s="4" t="inlineStr">
        <is>
          <t>Legal, community and other consultation costs</t>
        </is>
      </c>
      <c r="B24" s="5" t="n">
        <v>535</v>
      </c>
      <c r="C24" s="5" t="n">
        <v>347</v>
      </c>
    </row>
    <row r="25">
      <c r="A25" s="4" t="inlineStr">
        <is>
          <t>Travel</t>
        </is>
      </c>
      <c r="B25" s="5" t="n">
        <v>151</v>
      </c>
      <c r="C25" s="5" t="n">
        <v>109</v>
      </c>
    </row>
    <row r="26">
      <c r="A26" s="4" t="inlineStr">
        <is>
          <t>Total for the year</t>
        </is>
      </c>
      <c r="B26" s="5" t="n">
        <v>17197</v>
      </c>
      <c r="C26" s="5" t="n">
        <v>7628</v>
      </c>
    </row>
    <row r="27">
      <c r="A27" s="4" t="inlineStr">
        <is>
          <t>Balance, beginning of year</t>
        </is>
      </c>
      <c r="B27" s="5" t="n">
        <v>25322</v>
      </c>
      <c r="C27" s="5" t="n">
        <v>17694</v>
      </c>
    </row>
    <row r="28">
      <c r="A28" s="4" t="inlineStr">
        <is>
          <t>Total Project cost</t>
        </is>
      </c>
      <c r="B28" s="5" t="n">
        <v>42519</v>
      </c>
      <c r="C28" s="5" t="n">
        <v>25322</v>
      </c>
    </row>
    <row r="29">
      <c r="A29" s="4" t="inlineStr">
        <is>
          <t>Acquisition of exploration property</t>
        </is>
      </c>
      <c r="B29" s="6" t="n">
        <v>3802</v>
      </c>
      <c r="C29"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0" customWidth="1" min="6" max="6"/>
    <col width="29" customWidth="1" min="7" max="7"/>
    <col width="29" customWidth="1" min="8" max="8"/>
    <col width="20" customWidth="1" min="9" max="9"/>
    <col width="25" customWidth="1" min="10" max="10"/>
    <col width="22" customWidth="1" min="11" max="11"/>
  </cols>
  <sheetData>
    <row r="1">
      <c r="A1" s="1" t="inlineStr">
        <is>
          <t>Note 10 - Share Capital (Details Textual) $ / shares in Units, $ / shares in Units, $ in Thousands, $ in Thousands</t>
        </is>
      </c>
      <c r="G1" s="2" t="inlineStr">
        <is>
          <t>12 Months Ended</t>
        </is>
      </c>
    </row>
    <row r="2">
      <c r="B2" s="2" t="inlineStr">
        <is>
          <t>Feb. 16, 2023 USD ($) $ / shares shares</t>
        </is>
      </c>
      <c r="C2" s="2" t="inlineStr">
        <is>
          <t>Feb. 16, 2023 USD ($) $ / shares shares</t>
        </is>
      </c>
      <c r="D2" s="2" t="inlineStr">
        <is>
          <t>Feb. 16, 2023 CAD ($)</t>
        </is>
      </c>
      <c r="E2" s="2" t="inlineStr">
        <is>
          <t>Feb. 07, 2023 USD ($) $ / shares shares</t>
        </is>
      </c>
      <c r="F2" s="2" t="inlineStr">
        <is>
          <t>May 20, 2022 shares</t>
        </is>
      </c>
      <c r="G2" s="2" t="inlineStr">
        <is>
          <t>Dec. 31, 2024 USD ($) shares</t>
        </is>
      </c>
      <c r="H2" s="2" t="inlineStr">
        <is>
          <t>Dec. 31, 2023 USD ($) shares</t>
        </is>
      </c>
      <c r="I2" s="2" t="inlineStr">
        <is>
          <t>May 15, 2024 shares</t>
        </is>
      </c>
      <c r="J2" s="2" t="inlineStr">
        <is>
          <t>Feb. 16, 2023 $ / shares</t>
        </is>
      </c>
      <c r="K2" s="2" t="inlineStr">
        <is>
          <t>Dec. 3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e of flow through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5998</v>
      </c>
      <c r="I4" s="4" t="inlineStr">
        <is>
          <t xml:space="preserve"> </t>
        </is>
      </c>
      <c r="J4" s="4" t="inlineStr">
        <is>
          <t xml:space="preserve"> </t>
        </is>
      </c>
      <c r="K4" s="4" t="inlineStr">
        <is>
          <t xml:space="preserve"> </t>
        </is>
      </c>
    </row>
    <row r="5">
      <c r="A5" s="4" t="inlineStr">
        <is>
          <t>Flow-through share premium liability</t>
        </is>
      </c>
      <c r="B5" s="6" t="n">
        <v>2986</v>
      </c>
      <c r="C5" s="6" t="n">
        <v>2986</v>
      </c>
      <c r="D5" s="4" t="inlineStr">
        <is>
          <t xml:space="preserve"> </t>
        </is>
      </c>
      <c r="E5" s="4" t="inlineStr">
        <is>
          <t xml:space="preserve"> </t>
        </is>
      </c>
      <c r="F5" s="4" t="inlineStr">
        <is>
          <t xml:space="preserve"> </t>
        </is>
      </c>
      <c r="G5" s="6" t="n">
        <v>0</v>
      </c>
      <c r="H5" s="6" t="n">
        <v>1969</v>
      </c>
      <c r="I5" s="4" t="inlineStr">
        <is>
          <t xml:space="preserve"> </t>
        </is>
      </c>
      <c r="J5" s="4" t="inlineStr">
        <is>
          <t xml:space="preserve"> </t>
        </is>
      </c>
      <c r="K5" s="6" t="n">
        <v>0</v>
      </c>
    </row>
    <row r="6">
      <c r="A6" s="4" t="inlineStr">
        <is>
          <t>Proceeds from issuing shares</t>
        </is>
      </c>
      <c r="B6" s="5" t="n">
        <v>59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ing shares, net of related cost</t>
        </is>
      </c>
      <c r="B7" s="5" t="n">
        <v>557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authorised for repurchase and cancella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643374</v>
      </c>
      <c r="J8" s="4" t="inlineStr">
        <is>
          <t xml:space="preserve"> </t>
        </is>
      </c>
      <c r="K8" s="4" t="inlineStr">
        <is>
          <t xml:space="preserve"> </t>
        </is>
      </c>
    </row>
    <row r="9">
      <c r="A9" s="4" t="inlineStr">
        <is>
          <t>Number of shares authorised for repurchase and cancellation as a percentage of public flo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v>
      </c>
      <c r="J9" s="4" t="inlineStr">
        <is>
          <t xml:space="preserve"> </t>
        </is>
      </c>
      <c r="K9" s="4" t="inlineStr">
        <is>
          <t xml:space="preserve"> </t>
        </is>
      </c>
    </row>
    <row r="10">
      <c r="A10" s="4" t="inlineStr">
        <is>
          <t>Number of shares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Stock options issuance limitations, maximum percentage of allowed issuable common shares</t>
        </is>
      </c>
      <c r="B11" s="4" t="inlineStr">
        <is>
          <t xml:space="preserve"> </t>
        </is>
      </c>
      <c r="C11" s="4" t="inlineStr">
        <is>
          <t xml:space="preserve"> </t>
        </is>
      </c>
      <c r="D11" s="4" t="inlineStr">
        <is>
          <t xml:space="preserve"> </t>
        </is>
      </c>
      <c r="E11" s="4" t="inlineStr">
        <is>
          <t xml:space="preserve"> </t>
        </is>
      </c>
      <c r="F11" s="4" t="inlineStr">
        <is>
          <t xml:space="preserve"> </t>
        </is>
      </c>
      <c r="G11" s="8" t="n">
        <v>0.05</v>
      </c>
      <c r="H11" s="4" t="inlineStr">
        <is>
          <t xml:space="preserve"> </t>
        </is>
      </c>
      <c r="I11" s="4" t="inlineStr">
        <is>
          <t xml:space="preserve"> </t>
        </is>
      </c>
      <c r="J11" s="4" t="inlineStr">
        <is>
          <t xml:space="preserve"> </t>
        </is>
      </c>
      <c r="K11" s="4" t="inlineStr">
        <is>
          <t xml:space="preserve"> </t>
        </is>
      </c>
    </row>
    <row r="12">
      <c r="A12" s="4" t="inlineStr">
        <is>
          <t>Option life, share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5" t="n">
        <v>3</v>
      </c>
      <c r="I12" s="4" t="inlineStr">
        <is>
          <t xml:space="preserve"> </t>
        </is>
      </c>
      <c r="J12" s="4" t="inlineStr">
        <is>
          <t xml:space="preserve"> </t>
        </is>
      </c>
      <c r="K12" s="4" t="inlineStr">
        <is>
          <t xml:space="preserve"> </t>
        </is>
      </c>
    </row>
    <row r="13">
      <c r="A13" s="4" t="inlineStr">
        <is>
          <t>Expense from share-based payment transactions with employees and consultants</t>
        </is>
      </c>
      <c r="B13" s="4" t="inlineStr">
        <is>
          <t xml:space="preserve"> </t>
        </is>
      </c>
      <c r="C13" s="4" t="inlineStr">
        <is>
          <t xml:space="preserve"> </t>
        </is>
      </c>
      <c r="D13" s="4" t="inlineStr">
        <is>
          <t xml:space="preserve"> </t>
        </is>
      </c>
      <c r="E13" s="4" t="inlineStr">
        <is>
          <t xml:space="preserve"> </t>
        </is>
      </c>
      <c r="F13" s="4" t="inlineStr">
        <is>
          <t xml:space="preserve"> </t>
        </is>
      </c>
      <c r="G13" s="6" t="n">
        <v>1049</v>
      </c>
      <c r="H13" s="6" t="n">
        <v>1124</v>
      </c>
      <c r="I13" s="4" t="inlineStr">
        <is>
          <t xml:space="preserve"> </t>
        </is>
      </c>
      <c r="J13" s="4" t="inlineStr">
        <is>
          <t xml:space="preserve"> </t>
        </is>
      </c>
      <c r="K13" s="4" t="inlineStr">
        <is>
          <t xml:space="preserve"> </t>
        </is>
      </c>
    </row>
    <row r="14">
      <c r="A14" s="4" t="inlineStr">
        <is>
          <t>Restricted and performance Units issuance limitations, maximum percentage of allowed issuable common shares</t>
        </is>
      </c>
      <c r="B14" s="4" t="inlineStr">
        <is>
          <t xml:space="preserve"> </t>
        </is>
      </c>
      <c r="C14" s="4" t="inlineStr">
        <is>
          <t xml:space="preserve"> </t>
        </is>
      </c>
      <c r="D14" s="4" t="inlineStr">
        <is>
          <t xml:space="preserve"> </t>
        </is>
      </c>
      <c r="E14" s="4" t="inlineStr">
        <is>
          <t xml:space="preserve"> </t>
        </is>
      </c>
      <c r="F14" s="4" t="inlineStr">
        <is>
          <t xml:space="preserve"> </t>
        </is>
      </c>
      <c r="G14" s="9" t="n">
        <v>0.015</v>
      </c>
      <c r="H14" s="4" t="inlineStr">
        <is>
          <t xml:space="preserve"> </t>
        </is>
      </c>
      <c r="I14" s="4" t="inlineStr">
        <is>
          <t xml:space="preserve"> </t>
        </is>
      </c>
      <c r="J14" s="4" t="inlineStr">
        <is>
          <t xml:space="preserve"> </t>
        </is>
      </c>
      <c r="K14" s="4" t="inlineStr">
        <is>
          <t xml:space="preserve"> </t>
        </is>
      </c>
    </row>
    <row r="15">
      <c r="A15" s="4" t="inlineStr">
        <is>
          <t>Life of restricted share units and performance share units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row>
    <row r="16">
      <c r="A16" s="4" t="inlineStr">
        <is>
          <t>Number of common shares issuable from a restricted share uni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row>
    <row r="17">
      <c r="A17" s="4" t="inlineStr">
        <is>
          <t>Expense from share-based payme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6" t="n">
        <v>3829</v>
      </c>
      <c r="H17" s="6" t="n">
        <v>2894</v>
      </c>
      <c r="I17" s="4" t="inlineStr">
        <is>
          <t xml:space="preserve"> </t>
        </is>
      </c>
      <c r="J17" s="4" t="inlineStr">
        <is>
          <t xml:space="preserve"> </t>
        </is>
      </c>
      <c r="K17" s="4" t="inlineStr">
        <is>
          <t xml:space="preserve"> </t>
        </is>
      </c>
    </row>
    <row r="18">
      <c r="A18" s="4" t="inlineStr">
        <is>
          <t>Deferred Units issuance limitations, maximum percentage of allowed issuable common shares</t>
        </is>
      </c>
      <c r="B18" s="4" t="inlineStr">
        <is>
          <t xml:space="preserve"> </t>
        </is>
      </c>
      <c r="C18" s="4" t="inlineStr">
        <is>
          <t xml:space="preserve"> </t>
        </is>
      </c>
      <c r="D18" s="4" t="inlineStr">
        <is>
          <t xml:space="preserve"> </t>
        </is>
      </c>
      <c r="E18" s="4" t="inlineStr">
        <is>
          <t xml:space="preserve"> </t>
        </is>
      </c>
      <c r="F18" s="4" t="inlineStr">
        <is>
          <t xml:space="preserve"> </t>
        </is>
      </c>
      <c r="G18" s="8" t="n">
        <v>0.01</v>
      </c>
      <c r="H18" s="4" t="inlineStr">
        <is>
          <t xml:space="preserve"> </t>
        </is>
      </c>
      <c r="I18" s="4" t="inlineStr">
        <is>
          <t xml:space="preserve"> </t>
        </is>
      </c>
      <c r="J18" s="4" t="inlineStr">
        <is>
          <t xml:space="preserve"> </t>
        </is>
      </c>
      <c r="K18" s="4" t="inlineStr">
        <is>
          <t xml:space="preserve"> </t>
        </is>
      </c>
    </row>
    <row r="19">
      <c r="A19" s="4" t="inlineStr">
        <is>
          <t>Stock option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instruments that are antidilutive in period presented</t>
        </is>
      </c>
      <c r="B21" s="4" t="inlineStr">
        <is>
          <t xml:space="preserve"> </t>
        </is>
      </c>
      <c r="C21" s="4" t="inlineStr">
        <is>
          <t xml:space="preserve"> </t>
        </is>
      </c>
      <c r="D21" s="4" t="inlineStr">
        <is>
          <t xml:space="preserve"> </t>
        </is>
      </c>
      <c r="E21" s="4" t="inlineStr">
        <is>
          <t xml:space="preserve"> </t>
        </is>
      </c>
      <c r="F21" s="4" t="inlineStr">
        <is>
          <t xml:space="preserve"> </t>
        </is>
      </c>
      <c r="G21" s="5" t="n">
        <v>900902</v>
      </c>
      <c r="H21" s="5" t="n">
        <v>748541</v>
      </c>
      <c r="I21" s="4" t="inlineStr">
        <is>
          <t xml:space="preserve"> </t>
        </is>
      </c>
      <c r="J21" s="4" t="inlineStr">
        <is>
          <t xml:space="preserve"> </t>
        </is>
      </c>
      <c r="K21" s="4" t="inlineStr">
        <is>
          <t xml:space="preserve"> </t>
        </is>
      </c>
    </row>
    <row r="22">
      <c r="A22" s="4" t="inlineStr">
        <is>
          <t>Restricted share units and performance share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instruments that are antidilutive in period presented</t>
        </is>
      </c>
      <c r="B24" s="4" t="inlineStr">
        <is>
          <t xml:space="preserve"> </t>
        </is>
      </c>
      <c r="C24" s="4" t="inlineStr">
        <is>
          <t xml:space="preserve"> </t>
        </is>
      </c>
      <c r="D24" s="4" t="inlineStr">
        <is>
          <t xml:space="preserve"> </t>
        </is>
      </c>
      <c r="E24" s="4" t="inlineStr">
        <is>
          <t xml:space="preserve"> </t>
        </is>
      </c>
      <c r="F24" s="4" t="inlineStr">
        <is>
          <t xml:space="preserve"> </t>
        </is>
      </c>
      <c r="G24" s="5" t="n">
        <v>200126</v>
      </c>
      <c r="H24" s="5" t="n">
        <v>292697</v>
      </c>
      <c r="I24" s="4" t="inlineStr">
        <is>
          <t xml:space="preserve"> </t>
        </is>
      </c>
      <c r="J24" s="4" t="inlineStr">
        <is>
          <t xml:space="preserve"> </t>
        </is>
      </c>
      <c r="K24" s="4" t="inlineStr">
        <is>
          <t xml:space="preserve"> </t>
        </is>
      </c>
    </row>
    <row r="25">
      <c r="A25" s="4" t="inlineStr">
        <is>
          <t>Gatling Exploration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cquisition, replacement stock options issued (in shares) | shares</t>
        </is>
      </c>
      <c r="B27" s="4" t="inlineStr">
        <is>
          <t xml:space="preserve"> </t>
        </is>
      </c>
      <c r="C27" s="4" t="inlineStr">
        <is>
          <t xml:space="preserve"> </t>
        </is>
      </c>
      <c r="D27" s="4" t="inlineStr">
        <is>
          <t xml:space="preserve"> </t>
        </is>
      </c>
      <c r="E27" s="4" t="inlineStr">
        <is>
          <t xml:space="preserve"> </t>
        </is>
      </c>
      <c r="F27" s="5" t="n">
        <v>436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options [member] | Exploration and evaluation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ense from share-based payment transactions, capitalized</t>
        </is>
      </c>
      <c r="B30" s="4" t="inlineStr">
        <is>
          <t xml:space="preserve"> </t>
        </is>
      </c>
      <c r="C30" s="4" t="inlineStr">
        <is>
          <t xml:space="preserve"> </t>
        </is>
      </c>
      <c r="D30" s="4" t="inlineStr">
        <is>
          <t xml:space="preserve"> </t>
        </is>
      </c>
      <c r="E30" s="4" t="inlineStr">
        <is>
          <t xml:space="preserve"> </t>
        </is>
      </c>
      <c r="F30" s="4" t="inlineStr">
        <is>
          <t xml:space="preserve"> </t>
        </is>
      </c>
      <c r="G30" s="6" t="n">
        <v>166</v>
      </c>
      <c r="H30" s="6" t="n">
        <v>165</v>
      </c>
      <c r="I30" s="4" t="inlineStr">
        <is>
          <t xml:space="preserve"> </t>
        </is>
      </c>
      <c r="J30" s="4" t="inlineStr">
        <is>
          <t xml:space="preserve"> </t>
        </is>
      </c>
      <c r="K30" s="4" t="inlineStr">
        <is>
          <t xml:space="preserve"> </t>
        </is>
      </c>
    </row>
    <row r="31">
      <c r="A31" s="4" t="inlineStr">
        <is>
          <t>Restricted share units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nse from share-based payment transactions</t>
        </is>
      </c>
      <c r="B33" s="4" t="inlineStr">
        <is>
          <t xml:space="preserve"> </t>
        </is>
      </c>
      <c r="C33" s="4" t="inlineStr">
        <is>
          <t xml:space="preserve"> </t>
        </is>
      </c>
      <c r="D33" s="4" t="inlineStr">
        <is>
          <t xml:space="preserve"> </t>
        </is>
      </c>
      <c r="E33" s="4" t="inlineStr">
        <is>
          <t xml:space="preserve"> </t>
        </is>
      </c>
      <c r="F33" s="4" t="inlineStr">
        <is>
          <t xml:space="preserve"> </t>
        </is>
      </c>
      <c r="G33" s="5" t="n">
        <v>632</v>
      </c>
      <c r="H33" s="5" t="n">
        <v>671</v>
      </c>
      <c r="I33" s="4" t="inlineStr">
        <is>
          <t xml:space="preserve"> </t>
        </is>
      </c>
      <c r="J33" s="4" t="inlineStr">
        <is>
          <t xml:space="preserve"> </t>
        </is>
      </c>
      <c r="K33" s="4" t="inlineStr">
        <is>
          <t xml:space="preserve"> </t>
        </is>
      </c>
    </row>
    <row r="34">
      <c r="A34" s="4" t="inlineStr">
        <is>
          <t>Restricted share units1 [member] | Exploration and evaluation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nse from share-based payment transactions, capitalized</t>
        </is>
      </c>
      <c r="B36" s="4" t="inlineStr">
        <is>
          <t xml:space="preserve"> </t>
        </is>
      </c>
      <c r="C36" s="4" t="inlineStr">
        <is>
          <t xml:space="preserve"> </t>
        </is>
      </c>
      <c r="D36" s="4" t="inlineStr">
        <is>
          <t xml:space="preserve"> </t>
        </is>
      </c>
      <c r="E36" s="4" t="inlineStr">
        <is>
          <t xml:space="preserve"> </t>
        </is>
      </c>
      <c r="F36" s="4" t="inlineStr">
        <is>
          <t xml:space="preserve"> </t>
        </is>
      </c>
      <c r="G36" s="5" t="n">
        <v>141</v>
      </c>
      <c r="H36" s="5" t="n">
        <v>91</v>
      </c>
      <c r="I36" s="4" t="inlineStr">
        <is>
          <t xml:space="preserve"> </t>
        </is>
      </c>
      <c r="J36" s="4" t="inlineStr">
        <is>
          <t xml:space="preserve"> </t>
        </is>
      </c>
      <c r="K36" s="4" t="inlineStr">
        <is>
          <t xml:space="preserve"> </t>
        </is>
      </c>
    </row>
    <row r="37">
      <c r="A37" s="4" t="inlineStr">
        <is>
          <t>Performance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nse from share-based payment transactions</t>
        </is>
      </c>
      <c r="B39" s="4" t="inlineStr">
        <is>
          <t xml:space="preserve"> </t>
        </is>
      </c>
      <c r="C39" s="4" t="inlineStr">
        <is>
          <t xml:space="preserve"> </t>
        </is>
      </c>
      <c r="D39" s="4" t="inlineStr">
        <is>
          <t xml:space="preserve"> </t>
        </is>
      </c>
      <c r="E39" s="4" t="inlineStr">
        <is>
          <t xml:space="preserve"> </t>
        </is>
      </c>
      <c r="F39" s="4" t="inlineStr">
        <is>
          <t xml:space="preserve"> </t>
        </is>
      </c>
      <c r="G39" s="5" t="n">
        <v>1166</v>
      </c>
      <c r="H39" s="5" t="n">
        <v>229</v>
      </c>
      <c r="I39" s="4" t="inlineStr">
        <is>
          <t xml:space="preserve"> </t>
        </is>
      </c>
      <c r="J39" s="4" t="inlineStr">
        <is>
          <t xml:space="preserve"> </t>
        </is>
      </c>
      <c r="K39" s="4" t="inlineStr">
        <is>
          <t xml:space="preserve"> </t>
        </is>
      </c>
    </row>
    <row r="40">
      <c r="A40" s="4" t="inlineStr">
        <is>
          <t>Performance share units [member] | Exploration and evaluation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nse from share-based payment transactions, capitalized</t>
        </is>
      </c>
      <c r="B42" s="4" t="inlineStr">
        <is>
          <t xml:space="preserve"> </t>
        </is>
      </c>
      <c r="C42" s="4" t="inlineStr">
        <is>
          <t xml:space="preserve"> </t>
        </is>
      </c>
      <c r="D42" s="4" t="inlineStr">
        <is>
          <t xml:space="preserve"> </t>
        </is>
      </c>
      <c r="E42" s="4" t="inlineStr">
        <is>
          <t xml:space="preserve"> </t>
        </is>
      </c>
      <c r="F42" s="4" t="inlineStr">
        <is>
          <t xml:space="preserve"> </t>
        </is>
      </c>
      <c r="G42" s="5" t="n">
        <v>112</v>
      </c>
      <c r="H42" s="5" t="n">
        <v>131</v>
      </c>
      <c r="I42" s="4" t="inlineStr">
        <is>
          <t xml:space="preserve"> </t>
        </is>
      </c>
      <c r="J42" s="4" t="inlineStr">
        <is>
          <t xml:space="preserve"> </t>
        </is>
      </c>
      <c r="K42" s="4" t="inlineStr">
        <is>
          <t xml:space="preserve"> </t>
        </is>
      </c>
    </row>
    <row r="43">
      <c r="A43" s="4" t="inlineStr">
        <is>
          <t>Deferred share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ense from share-based payment transactions with employees</t>
        </is>
      </c>
      <c r="B45" s="4" t="inlineStr">
        <is>
          <t xml:space="preserve"> </t>
        </is>
      </c>
      <c r="C45" s="4" t="inlineStr">
        <is>
          <t xml:space="preserve"> </t>
        </is>
      </c>
      <c r="D45" s="4" t="inlineStr">
        <is>
          <t xml:space="preserve"> </t>
        </is>
      </c>
      <c r="E45" s="4" t="inlineStr">
        <is>
          <t xml:space="preserve"> </t>
        </is>
      </c>
      <c r="F45" s="4" t="inlineStr">
        <is>
          <t xml:space="preserve"> </t>
        </is>
      </c>
      <c r="G45" s="6" t="n">
        <v>982</v>
      </c>
      <c r="H45" s="6" t="n">
        <v>869</v>
      </c>
      <c r="I45" s="4" t="inlineStr">
        <is>
          <t xml:space="preserve"> </t>
        </is>
      </c>
      <c r="J45" s="4" t="inlineStr">
        <is>
          <t xml:space="preserve"> </t>
        </is>
      </c>
      <c r="K45" s="4" t="inlineStr">
        <is>
          <t xml:space="preserve"> </t>
        </is>
      </c>
    </row>
    <row r="46">
      <c r="A46" s="4" t="inlineStr">
        <is>
          <t>Number of other equity instruments granted in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5" t="n">
        <v>76810</v>
      </c>
      <c r="H46" s="5" t="n">
        <v>70882</v>
      </c>
      <c r="I46" s="4" t="inlineStr">
        <is>
          <t xml:space="preserve"> </t>
        </is>
      </c>
      <c r="J46" s="4" t="inlineStr">
        <is>
          <t xml:space="preserve"> </t>
        </is>
      </c>
      <c r="K46" s="4" t="inlineStr">
        <is>
          <t xml:space="preserve"> </t>
        </is>
      </c>
    </row>
    <row r="47">
      <c r="A47" s="4" t="inlineStr">
        <is>
          <t>Number of instruments other equity instruments granted in lieu of director fe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4363</v>
      </c>
      <c r="H47" s="5" t="n">
        <v>7592</v>
      </c>
      <c r="I47" s="4" t="inlineStr">
        <is>
          <t xml:space="preserve"> </t>
        </is>
      </c>
      <c r="J47" s="4" t="inlineStr">
        <is>
          <t xml:space="preserve"> </t>
        </is>
      </c>
      <c r="K47" s="4" t="inlineStr">
        <is>
          <t xml:space="preserve"> </t>
        </is>
      </c>
    </row>
    <row r="48">
      <c r="A48" s="4" t="inlineStr">
        <is>
          <t>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 life, share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5" t="n">
        <v>5</v>
      </c>
      <c r="H50" s="4" t="inlineStr">
        <is>
          <t xml:space="preserve"> </t>
        </is>
      </c>
      <c r="I50" s="4" t="inlineStr">
        <is>
          <t xml:space="preserve"> </t>
        </is>
      </c>
      <c r="J50" s="4" t="inlineStr">
        <is>
          <t xml:space="preserve"> </t>
        </is>
      </c>
      <c r="K50" s="4" t="inlineStr">
        <is>
          <t xml:space="preserve"> </t>
        </is>
      </c>
    </row>
    <row r="51">
      <c r="A51" s="4" t="inlineStr">
        <is>
          <t>Performance share unit payout, percentage</t>
        </is>
      </c>
      <c r="B51" s="4" t="inlineStr">
        <is>
          <t xml:space="preserve"> </t>
        </is>
      </c>
      <c r="C51" s="4" t="inlineStr">
        <is>
          <t xml:space="preserve"> </t>
        </is>
      </c>
      <c r="D51" s="4" t="inlineStr">
        <is>
          <t xml:space="preserve"> </t>
        </is>
      </c>
      <c r="E51" s="4" t="inlineStr">
        <is>
          <t xml:space="preserve"> </t>
        </is>
      </c>
      <c r="F51" s="4" t="inlineStr">
        <is>
          <t xml:space="preserve"> </t>
        </is>
      </c>
      <c r="G51" s="8" t="n">
        <v>2</v>
      </c>
      <c r="H51" s="4" t="inlineStr">
        <is>
          <t xml:space="preserve"> </t>
        </is>
      </c>
      <c r="I51" s="4" t="inlineStr">
        <is>
          <t xml:space="preserve"> </t>
        </is>
      </c>
      <c r="J51" s="4" t="inlineStr">
        <is>
          <t xml:space="preserve"> </t>
        </is>
      </c>
      <c r="K51" s="4" t="inlineStr">
        <is>
          <t xml:space="preserve"> </t>
        </is>
      </c>
    </row>
    <row r="52">
      <c r="A52" s="4" t="inlineStr">
        <is>
          <t>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formance share unit payout, percentage</t>
        </is>
      </c>
      <c r="B54" s="4" t="inlineStr">
        <is>
          <t xml:space="preserve"> </t>
        </is>
      </c>
      <c r="C54" s="4" t="inlineStr">
        <is>
          <t xml:space="preserve"> </t>
        </is>
      </c>
      <c r="D54" s="4" t="inlineStr">
        <is>
          <t xml:space="preserve"> </t>
        </is>
      </c>
      <c r="E54" s="4" t="inlineStr">
        <is>
          <t xml:space="preserve"> </t>
        </is>
      </c>
      <c r="F54" s="4" t="inlineStr">
        <is>
          <t xml:space="preserve"> </t>
        </is>
      </c>
      <c r="G54" s="8" t="n">
        <v>0</v>
      </c>
      <c r="H54" s="4" t="inlineStr">
        <is>
          <t xml:space="preserve"> </t>
        </is>
      </c>
      <c r="I54" s="4" t="inlineStr">
        <is>
          <t xml:space="preserve"> </t>
        </is>
      </c>
      <c r="J54" s="4" t="inlineStr">
        <is>
          <t xml:space="preserve"> </t>
        </is>
      </c>
      <c r="K54" s="4" t="inlineStr">
        <is>
          <t xml:space="preserve"> </t>
        </is>
      </c>
    </row>
    <row r="55">
      <c r="A55" s="4" t="inlineStr">
        <is>
          <t>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authorised for repurchase and cancellation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148977</v>
      </c>
      <c r="J57" s="4" t="inlineStr">
        <is>
          <t xml:space="preserve"> </t>
        </is>
      </c>
      <c r="K57" s="4" t="inlineStr">
        <is>
          <t xml:space="preserve"> </t>
        </is>
      </c>
    </row>
    <row r="58">
      <c r="A58" s="4" t="inlineStr">
        <is>
          <t>Number of shares authorised for repurchase and cancellation as a percentage of public floa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5</v>
      </c>
      <c r="J58" s="4" t="inlineStr">
        <is>
          <t xml:space="preserve"> </t>
        </is>
      </c>
      <c r="K58" s="4" t="inlineStr">
        <is>
          <t xml:space="preserve"> </t>
        </is>
      </c>
    </row>
    <row r="59">
      <c r="A59" s="4" t="inlineStr">
        <is>
          <t>Underwriters commission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issue related cost</t>
        </is>
      </c>
      <c r="B61" s="5" t="n">
        <v>30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egal and filing Expen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issue related cost</t>
        </is>
      </c>
      <c r="B64" s="6" t="n">
        <v>9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ceeds from issue of ordinary shares</t>
        </is>
      </c>
      <c r="B67" s="4" t="inlineStr">
        <is>
          <t xml:space="preserve"> </t>
        </is>
      </c>
      <c r="C67" s="4" t="inlineStr">
        <is>
          <t xml:space="preserve"> </t>
        </is>
      </c>
      <c r="D67" s="4" t="inlineStr">
        <is>
          <t xml:space="preserve"> </t>
        </is>
      </c>
      <c r="E67" s="6" t="n">
        <v>4255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number of shares issued (in shares) | shares</t>
        </is>
      </c>
      <c r="B68" s="4" t="inlineStr">
        <is>
          <t xml:space="preserve"> </t>
        </is>
      </c>
      <c r="C68" s="4" t="inlineStr">
        <is>
          <t xml:space="preserve"> </t>
        </is>
      </c>
      <c r="D68" s="4" t="inlineStr">
        <is>
          <t xml:space="preserve"> </t>
        </is>
      </c>
      <c r="E68" s="5" t="n">
        <v>290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 Price Per Share (in dollars per share) | $ / shares</t>
        </is>
      </c>
      <c r="B69" s="4" t="inlineStr">
        <is>
          <t xml:space="preserve"> </t>
        </is>
      </c>
      <c r="C69" s="4" t="inlineStr">
        <is>
          <t xml:space="preserve"> </t>
        </is>
      </c>
      <c r="D69" s="4" t="inlineStr">
        <is>
          <t xml:space="preserve"> </t>
        </is>
      </c>
      <c r="E69" s="7" t="n">
        <v>14.6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low-through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number of shares issued (in shares) | shares</t>
        </is>
      </c>
      <c r="B72" s="5" t="n">
        <v>969450</v>
      </c>
      <c r="C72" s="5" t="n">
        <v>9694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 Price Per Share (in dollars per share) | (per share)</t>
        </is>
      </c>
      <c r="B73" s="7" t="n">
        <v>17.67</v>
      </c>
      <c r="C73" s="7" t="n">
        <v>17.6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3.75</v>
      </c>
      <c r="K73" s="4" t="inlineStr">
        <is>
          <t xml:space="preserve"> </t>
        </is>
      </c>
    </row>
    <row r="74">
      <c r="A74" s="4" t="inlineStr">
        <is>
          <t>Proceeds from issue of flow through shares</t>
        </is>
      </c>
      <c r="B74" s="4" t="inlineStr">
        <is>
          <t xml:space="preserve"> </t>
        </is>
      </c>
      <c r="C74" s="6" t="n">
        <v>17133</v>
      </c>
      <c r="D74" s="6" t="n">
        <v>2302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 premium per share (in dollars per share) | $ / shares</t>
        </is>
      </c>
      <c r="B75" s="7" t="n">
        <v>3.08</v>
      </c>
      <c r="C75" s="7" t="n">
        <v>3.0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low-through share premium liability</t>
        </is>
      </c>
      <c r="B76" s="6" t="n">
        <v>2986</v>
      </c>
      <c r="C76" s="6" t="n">
        <v>298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B1:D1"/>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Note 10 - Share Capital - Option Activity (Details)</t>
        </is>
      </c>
      <c r="B1" s="2" t="inlineStr">
        <is>
          <t>12 Months Ended</t>
        </is>
      </c>
    </row>
    <row r="2">
      <c r="B2" s="2" t="inlineStr">
        <is>
          <t>Dec. 31, 2024 $ / shares</t>
        </is>
      </c>
      <c r="C2" s="2" t="inlineStr">
        <is>
          <t>Dec. 31, 2023 $ / shares</t>
        </is>
      </c>
    </row>
    <row r="3">
      <c r="A3" s="3" t="inlineStr">
        <is>
          <t>Statement Line Items [Line Items]</t>
        </is>
      </c>
      <c r="B3" s="4" t="inlineStr">
        <is>
          <t xml:space="preserve"> </t>
        </is>
      </c>
      <c r="C3" s="4" t="inlineStr">
        <is>
          <t xml:space="preserve"> </t>
        </is>
      </c>
    </row>
    <row r="4">
      <c r="A4" s="4" t="inlineStr">
        <is>
          <t>Outstanding</t>
        </is>
      </c>
      <c r="B4" s="5" t="n">
        <v>1187371</v>
      </c>
      <c r="C4" s="5" t="n">
        <v>1012794</v>
      </c>
    </row>
    <row r="5">
      <c r="A5" s="4" t="inlineStr">
        <is>
          <t>Outstanding weighted average exercise price, balance (in CAD per share)</t>
        </is>
      </c>
      <c r="B5" s="7" t="n">
        <v>17.37</v>
      </c>
      <c r="C5" s="7" t="n">
        <v>17.56</v>
      </c>
    </row>
    <row r="6">
      <c r="A6" s="4" t="inlineStr">
        <is>
          <t>Granted, options</t>
        </is>
      </c>
      <c r="B6" s="5" t="n">
        <v>273507</v>
      </c>
      <c r="C6" s="5" t="n">
        <v>236928</v>
      </c>
    </row>
    <row r="7">
      <c r="A7" s="4" t="inlineStr">
        <is>
          <t>Granted, weighted average exercise price (in CAD per share)</t>
        </is>
      </c>
      <c r="B7" s="7" t="n">
        <v>14.64</v>
      </c>
      <c r="C7" s="7" t="n">
        <v>16.42</v>
      </c>
    </row>
    <row r="8">
      <c r="A8" s="4" t="inlineStr">
        <is>
          <t>Expired, options</t>
        </is>
      </c>
      <c r="B8" s="5" t="n">
        <v>-7791</v>
      </c>
      <c r="C8" s="5" t="n">
        <v>-20000</v>
      </c>
    </row>
    <row r="9">
      <c r="A9" s="4" t="inlineStr">
        <is>
          <t>Expired, weighted average exercise price (in CAD per share)</t>
        </is>
      </c>
      <c r="B9" s="7" t="n">
        <v>21.36</v>
      </c>
      <c r="C9" s="7" t="n">
        <v>19.41</v>
      </c>
    </row>
    <row r="10">
      <c r="A10" s="4" t="inlineStr">
        <is>
          <t>Forfeited, options</t>
        </is>
      </c>
      <c r="B10" s="4" t="inlineStr">
        <is>
          <t xml:space="preserve"> </t>
        </is>
      </c>
      <c r="C10" s="5" t="n">
        <v>-13564</v>
      </c>
    </row>
    <row r="11">
      <c r="A11" s="4" t="inlineStr">
        <is>
          <t>Forfeited, weighted average exercise price (in CAD per share)</t>
        </is>
      </c>
      <c r="B11" s="4" t="inlineStr">
        <is>
          <t xml:space="preserve"> </t>
        </is>
      </c>
      <c r="C11" s="7" t="n">
        <v>18.35</v>
      </c>
    </row>
    <row r="12">
      <c r="A12" s="4" t="inlineStr">
        <is>
          <t>Exercised for cash, options</t>
        </is>
      </c>
      <c r="B12" s="5" t="n">
        <v>-284866</v>
      </c>
      <c r="C12" s="5" t="n">
        <v>-28787</v>
      </c>
    </row>
    <row r="13">
      <c r="A13" s="4" t="inlineStr">
        <is>
          <t>Exercised for cash, weighted average exercise price (in CAD per share)</t>
        </is>
      </c>
      <c r="B13" s="7" t="n">
        <v>14.32</v>
      </c>
      <c r="C13" s="7" t="n">
        <v>14.34</v>
      </c>
    </row>
    <row r="14">
      <c r="A14" s="4" t="inlineStr">
        <is>
          <t>Exercised cashless, options</t>
        </is>
      </c>
      <c r="B14" s="5" t="n">
        <v>-147826</v>
      </c>
      <c r="C14" s="4" t="inlineStr">
        <is>
          <t xml:space="preserve"> </t>
        </is>
      </c>
    </row>
    <row r="15">
      <c r="A15" s="4" t="inlineStr">
        <is>
          <t>Exercised cashless, weighted average exercise price (in CAD per share)</t>
        </is>
      </c>
      <c r="B15" s="10" t="n">
        <v>14.3</v>
      </c>
      <c r="C15" s="4" t="inlineStr">
        <is>
          <t xml:space="preserve"> </t>
        </is>
      </c>
    </row>
    <row r="16">
      <c r="A16" s="4" t="inlineStr">
        <is>
          <t>Outstanding</t>
        </is>
      </c>
      <c r="B16" s="5" t="n">
        <v>1020395</v>
      </c>
      <c r="C16" s="5" t="n">
        <v>1187371</v>
      </c>
    </row>
    <row r="17">
      <c r="A17" s="4" t="inlineStr">
        <is>
          <t>Outstanding weighted average exercise price, balance (in CAD per share)</t>
        </is>
      </c>
      <c r="B17" s="7" t="n">
        <v>17.91</v>
      </c>
      <c r="C17" s="7" t="n">
        <v>17.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Note 10 - Share Capital - Stock Options Outstanding and Exercisable (Details) - Stock options, excluding the Gatling replacement options [member]</t>
        </is>
      </c>
      <c r="B1" s="2" t="inlineStr">
        <is>
          <t>Dec. 31, 2024 $ / shares</t>
        </is>
      </c>
    </row>
    <row r="2">
      <c r="A2" s="4" t="inlineStr">
        <is>
          <t>Bottom of range [member]</t>
        </is>
      </c>
      <c r="B2" s="4" t="inlineStr">
        <is>
          <t xml:space="preserve"> </t>
        </is>
      </c>
    </row>
    <row r="3">
      <c r="A3" s="3" t="inlineStr">
        <is>
          <t>Statement Line Items [Line Items]</t>
        </is>
      </c>
      <c r="B3" s="4" t="inlineStr">
        <is>
          <t xml:space="preserve"> </t>
        </is>
      </c>
    </row>
    <row r="4">
      <c r="A4" s="4" t="inlineStr">
        <is>
          <t>Exercise price (in CAD per share)</t>
        </is>
      </c>
      <c r="B4" s="6" t="n">
        <v>1020395</v>
      </c>
    </row>
    <row r="5">
      <c r="A5" s="4" t="inlineStr">
        <is>
          <t>Top of range [member]</t>
        </is>
      </c>
      <c r="B5" s="4" t="inlineStr">
        <is>
          <t xml:space="preserve"> </t>
        </is>
      </c>
    </row>
    <row r="6">
      <c r="A6" s="3" t="inlineStr">
        <is>
          <t>Statement Line Items [Line Items]</t>
        </is>
      </c>
      <c r="B6" s="4" t="inlineStr">
        <is>
          <t xml:space="preserve"> </t>
        </is>
      </c>
    </row>
    <row r="7">
      <c r="A7" s="4" t="inlineStr">
        <is>
          <t>Exercise price (in CAD per share)</t>
        </is>
      </c>
      <c r="B7" s="5" t="n">
        <v>521169</v>
      </c>
    </row>
    <row r="8">
      <c r="A8" s="4" t="inlineStr">
        <is>
          <t>Range one [member]</t>
        </is>
      </c>
      <c r="B8" s="4" t="inlineStr">
        <is>
          <t xml:space="preserve"> </t>
        </is>
      </c>
    </row>
    <row r="9">
      <c r="A9" s="3" t="inlineStr">
        <is>
          <t>Statement Line Items [Line Items]</t>
        </is>
      </c>
      <c r="B9" s="4" t="inlineStr">
        <is>
          <t xml:space="preserve"> </t>
        </is>
      </c>
    </row>
    <row r="10">
      <c r="A10" s="4" t="inlineStr">
        <is>
          <t>Exercise price (in CAD per share)</t>
        </is>
      </c>
      <c r="B10" s="5" t="n">
        <v>0</v>
      </c>
    </row>
    <row r="11">
      <c r="A11" s="4" t="inlineStr">
        <is>
          <t>Range two [member]</t>
        </is>
      </c>
      <c r="B11" s="4" t="inlineStr">
        <is>
          <t xml:space="preserve"> </t>
        </is>
      </c>
    </row>
    <row r="12">
      <c r="A12" s="3" t="inlineStr">
        <is>
          <t>Statement Line Items [Line Items]</t>
        </is>
      </c>
      <c r="B12" s="4" t="inlineStr">
        <is>
          <t xml:space="preserve"> </t>
        </is>
      </c>
    </row>
    <row r="13">
      <c r="A13" s="4" t="inlineStr">
        <is>
          <t>Exercise price (in CAD per share)</t>
        </is>
      </c>
      <c r="B13" s="5" t="n">
        <v>28604</v>
      </c>
    </row>
    <row r="14">
      <c r="A14" s="4" t="inlineStr">
        <is>
          <t>Range three [member]</t>
        </is>
      </c>
      <c r="B14" s="4" t="inlineStr">
        <is>
          <t xml:space="preserve"> </t>
        </is>
      </c>
    </row>
    <row r="15">
      <c r="A15" s="3" t="inlineStr">
        <is>
          <t>Statement Line Items [Line Items]</t>
        </is>
      </c>
      <c r="B15" s="4" t="inlineStr">
        <is>
          <t xml:space="preserve"> </t>
        </is>
      </c>
    </row>
    <row r="16">
      <c r="A16" s="4" t="inlineStr">
        <is>
          <t>Exercise price (in CAD per share)</t>
        </is>
      </c>
      <c r="B16" s="5" t="n">
        <v>2007</v>
      </c>
    </row>
    <row r="17">
      <c r="A17" s="4" t="inlineStr">
        <is>
          <t>Range four [member]</t>
        </is>
      </c>
      <c r="B17" s="4" t="inlineStr">
        <is>
          <t xml:space="preserve"> </t>
        </is>
      </c>
    </row>
    <row r="18">
      <c r="A18" s="3" t="inlineStr">
        <is>
          <t>Statement Line Items [Line Items]</t>
        </is>
      </c>
      <c r="B18" s="4" t="inlineStr">
        <is>
          <t xml:space="preserve"> </t>
        </is>
      </c>
    </row>
    <row r="19">
      <c r="A19" s="4" t="inlineStr">
        <is>
          <t>Exercise price (in CAD per share)</t>
        </is>
      </c>
      <c r="B19" s="5" t="n">
        <v>65139</v>
      </c>
    </row>
    <row r="20">
      <c r="A20" s="4" t="inlineStr">
        <is>
          <t>Range five [member]</t>
        </is>
      </c>
      <c r="B20" s="4" t="inlineStr">
        <is>
          <t xml:space="preserve"> </t>
        </is>
      </c>
    </row>
    <row r="21">
      <c r="A21" s="3" t="inlineStr">
        <is>
          <t>Statement Line Items [Line Items]</t>
        </is>
      </c>
      <c r="B21" s="4" t="inlineStr">
        <is>
          <t xml:space="preserve"> </t>
        </is>
      </c>
    </row>
    <row r="22">
      <c r="A22" s="4" t="inlineStr">
        <is>
          <t>Exercise price (in CAD per share)</t>
        </is>
      </c>
      <c r="B22" s="5" t="n">
        <v>66666</v>
      </c>
    </row>
    <row r="23">
      <c r="A23" s="4" t="inlineStr">
        <is>
          <t>Range six [member]</t>
        </is>
      </c>
      <c r="B23" s="4" t="inlineStr">
        <is>
          <t xml:space="preserve"> </t>
        </is>
      </c>
    </row>
    <row r="24">
      <c r="A24" s="3" t="inlineStr">
        <is>
          <t>Statement Line Items [Line Items]</t>
        </is>
      </c>
      <c r="B24" s="4" t="inlineStr">
        <is>
          <t xml:space="preserve"> </t>
        </is>
      </c>
    </row>
    <row r="25">
      <c r="A25" s="4" t="inlineStr">
        <is>
          <t>Exercise price (in CAD per share)</t>
        </is>
      </c>
      <c r="B25" s="5" t="n">
        <v>69861</v>
      </c>
    </row>
    <row r="26">
      <c r="A26" s="4" t="inlineStr">
        <is>
          <t>Range seven [member]</t>
        </is>
      </c>
      <c r="B26" s="4" t="inlineStr">
        <is>
          <t xml:space="preserve"> </t>
        </is>
      </c>
    </row>
    <row r="27">
      <c r="A27" s="3" t="inlineStr">
        <is>
          <t>Statement Line Items [Line Items]</t>
        </is>
      </c>
      <c r="B27" s="4" t="inlineStr">
        <is>
          <t xml:space="preserve"> </t>
        </is>
      </c>
    </row>
    <row r="28">
      <c r="A28" s="4" t="inlineStr">
        <is>
          <t>Exercise price (in CAD per share)</t>
        </is>
      </c>
      <c r="B28" s="5" t="n">
        <v>50000</v>
      </c>
    </row>
    <row r="29">
      <c r="A29" s="4" t="inlineStr">
        <is>
          <t>Range eight [member]</t>
        </is>
      </c>
      <c r="B29" s="4" t="inlineStr">
        <is>
          <t xml:space="preserve"> </t>
        </is>
      </c>
    </row>
    <row r="30">
      <c r="A30" s="3" t="inlineStr">
        <is>
          <t>Statement Line Items [Line Items]</t>
        </is>
      </c>
      <c r="B30" s="4" t="inlineStr">
        <is>
          <t xml:space="preserve"> </t>
        </is>
      </c>
    </row>
    <row r="31">
      <c r="A31" s="4" t="inlineStr">
        <is>
          <t>Exercise price (in CAD per share)</t>
        </is>
      </c>
      <c r="B31" s="5" t="n">
        <v>6127</v>
      </c>
    </row>
    <row r="32">
      <c r="A32" s="4" t="inlineStr">
        <is>
          <t>Range nine [member]</t>
        </is>
      </c>
      <c r="B32" s="4" t="inlineStr">
        <is>
          <t xml:space="preserve"> </t>
        </is>
      </c>
    </row>
    <row r="33">
      <c r="A33" s="3" t="inlineStr">
        <is>
          <t>Statement Line Items [Line Items]</t>
        </is>
      </c>
      <c r="B33" s="4" t="inlineStr">
        <is>
          <t xml:space="preserve"> </t>
        </is>
      </c>
    </row>
    <row r="34">
      <c r="A34" s="4" t="inlineStr">
        <is>
          <t>Exercise price (in CAD per share)</t>
        </is>
      </c>
      <c r="B34" s="5" t="n">
        <v>182765</v>
      </c>
    </row>
    <row r="35">
      <c r="A35" s="4" t="inlineStr">
        <is>
          <t>Range ten [member]</t>
        </is>
      </c>
      <c r="B35" s="4" t="inlineStr">
        <is>
          <t xml:space="preserve"> </t>
        </is>
      </c>
    </row>
    <row r="36">
      <c r="A36" s="3" t="inlineStr">
        <is>
          <t>Statement Line Items [Line Items]</t>
        </is>
      </c>
      <c r="B36" s="4" t="inlineStr">
        <is>
          <t xml:space="preserve"> </t>
        </is>
      </c>
    </row>
    <row r="37">
      <c r="A37" s="4" t="inlineStr">
        <is>
          <t>Exercise price (in CAD per share)</t>
        </is>
      </c>
      <c r="B37"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Share Capital - Assumptions for the Fair Value Options (Detail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Risk-free interest rate</t>
        </is>
      </c>
      <c r="B4" s="9" t="n">
        <v>0.0391</v>
      </c>
      <c r="C4" s="9" t="n">
        <v>0.0353</v>
      </c>
    </row>
    <row r="5">
      <c r="A5" s="4" t="inlineStr">
        <is>
          <t>Expected volatility</t>
        </is>
      </c>
      <c r="B5" s="8" t="n">
        <v>0.48</v>
      </c>
      <c r="C5" s="8" t="n">
        <v>0.57</v>
      </c>
    </row>
    <row r="6">
      <c r="A6" s="4" t="inlineStr">
        <is>
          <t>Expected dividend yield</t>
        </is>
      </c>
      <c r="B6" s="8" t="n">
        <v>0</v>
      </c>
      <c r="C6" s="8" t="n">
        <v>0</v>
      </c>
    </row>
    <row r="7">
      <c r="A7" s="4" t="inlineStr">
        <is>
          <t>Expected life (years)</t>
        </is>
      </c>
      <c r="B7" s="5" t="n">
        <v>3</v>
      </c>
      <c r="C7" s="5" t="n">
        <v>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Note 10 - Share Capital - Other Equity Instruments Activity (Details)</t>
        </is>
      </c>
      <c r="B1" s="2" t="inlineStr">
        <is>
          <t>12 Months Ended</t>
        </is>
      </c>
    </row>
    <row r="2">
      <c r="B2" s="2" t="inlineStr">
        <is>
          <t>Dec. 31, 2024 $ / shares</t>
        </is>
      </c>
      <c r="C2" s="2" t="inlineStr">
        <is>
          <t>Dec. 31, 2023 $ / shares</t>
        </is>
      </c>
      <c r="D2" s="2" t="inlineStr">
        <is>
          <t>Dec. 31, 2022 $ / shares</t>
        </is>
      </c>
    </row>
    <row r="3">
      <c r="A3" s="4" t="inlineStr">
        <is>
          <t>Restricted share units1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Outstanding, balance</t>
        </is>
      </c>
      <c r="B5" s="5" t="n">
        <v>98255</v>
      </c>
      <c r="C5" s="5" t="n">
        <v>101059</v>
      </c>
      <c r="D5" s="4" t="inlineStr">
        <is>
          <t xml:space="preserve"> </t>
        </is>
      </c>
    </row>
    <row r="6">
      <c r="A6" s="4" t="inlineStr">
        <is>
          <t>Outstanding, weighted average fair value (in CAD per share)</t>
        </is>
      </c>
      <c r="B6" s="7" t="n">
        <v>16.17</v>
      </c>
      <c r="C6" s="7" t="n">
        <v>17.82</v>
      </c>
      <c r="D6" s="7" t="n">
        <v>18.47</v>
      </c>
    </row>
    <row r="7">
      <c r="A7" s="4" t="inlineStr">
        <is>
          <t>Granted</t>
        </is>
      </c>
      <c r="B7" s="5" t="n">
        <v>94842</v>
      </c>
      <c r="C7" s="5" t="n">
        <v>56425</v>
      </c>
      <c r="D7" s="4" t="inlineStr">
        <is>
          <t xml:space="preserve"> </t>
        </is>
      </c>
    </row>
    <row r="8">
      <c r="A8" s="4" t="inlineStr">
        <is>
          <t>Granted, weighted average fair value (in CAD per share)</t>
        </is>
      </c>
      <c r="B8" s="7" t="n">
        <v>14.64</v>
      </c>
      <c r="C8" s="7" t="n">
        <v>16.42</v>
      </c>
      <c r="D8" s="4" t="inlineStr">
        <is>
          <t xml:space="preserve"> </t>
        </is>
      </c>
    </row>
    <row r="9">
      <c r="A9" s="4" t="inlineStr">
        <is>
          <t>Forfeited</t>
        </is>
      </c>
      <c r="B9" s="4" t="inlineStr">
        <is>
          <t xml:space="preserve"> </t>
        </is>
      </c>
      <c r="C9" s="5" t="n">
        <v>-4244</v>
      </c>
      <c r="D9" s="4" t="inlineStr">
        <is>
          <t xml:space="preserve"> </t>
        </is>
      </c>
    </row>
    <row r="10">
      <c r="A10" s="4" t="inlineStr">
        <is>
          <t>Forfeited, weighted average (in CAD per share)</t>
        </is>
      </c>
      <c r="B10" s="4" t="inlineStr">
        <is>
          <t xml:space="preserve"> </t>
        </is>
      </c>
      <c r="C10" s="7" t="n">
        <v>17.07</v>
      </c>
      <c r="D10" s="4" t="inlineStr">
        <is>
          <t xml:space="preserve"> </t>
        </is>
      </c>
    </row>
    <row r="11">
      <c r="A11" s="4" t="inlineStr">
        <is>
          <t>Exercised</t>
        </is>
      </c>
      <c r="B11" s="5" t="n">
        <v>-17741</v>
      </c>
      <c r="C11" s="5" t="n">
        <v>-54985</v>
      </c>
      <c r="D11" s="4" t="inlineStr">
        <is>
          <t xml:space="preserve"> </t>
        </is>
      </c>
    </row>
    <row r="12">
      <c r="A12" s="4" t="inlineStr">
        <is>
          <t>Exercised, weighted average fair value (in CAD per share)</t>
        </is>
      </c>
      <c r="B12" s="7" t="n">
        <v>17.16</v>
      </c>
      <c r="C12" s="7" t="n">
        <v>17.19</v>
      </c>
      <c r="D12" s="4" t="inlineStr">
        <is>
          <t xml:space="preserve"> </t>
        </is>
      </c>
    </row>
    <row r="13">
      <c r="A13" s="4" t="inlineStr">
        <is>
          <t>Outstanding, balance</t>
        </is>
      </c>
      <c r="B13" s="5" t="n">
        <v>175356</v>
      </c>
      <c r="C13" s="5" t="n">
        <v>98255</v>
      </c>
      <c r="D13" s="4" t="inlineStr">
        <is>
          <t xml:space="preserve"> </t>
        </is>
      </c>
    </row>
    <row r="14">
      <c r="A14" s="4" t="inlineStr">
        <is>
          <t>Performance share unit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Outstanding, balance</t>
        </is>
      </c>
      <c r="B16" s="5" t="n">
        <v>287449</v>
      </c>
      <c r="C16" s="5" t="n">
        <v>231255</v>
      </c>
      <c r="D16" s="4" t="inlineStr">
        <is>
          <t xml:space="preserve"> </t>
        </is>
      </c>
    </row>
    <row r="17">
      <c r="A17" s="4" t="inlineStr">
        <is>
          <t>Outstanding, weighted average fair value (in CAD per share)</t>
        </is>
      </c>
      <c r="B17" s="7" t="n">
        <v>16.74</v>
      </c>
      <c r="C17" s="7" t="n">
        <v>17.78</v>
      </c>
      <c r="D17" s="11" t="n">
        <v>17.91</v>
      </c>
    </row>
    <row r="18">
      <c r="A18" s="4" t="inlineStr">
        <is>
          <t>Granted</t>
        </is>
      </c>
      <c r="B18" s="5" t="n">
        <v>137191</v>
      </c>
      <c r="C18" s="5" t="n">
        <v>156861</v>
      </c>
      <c r="D18" s="4" t="inlineStr">
        <is>
          <t xml:space="preserve"> </t>
        </is>
      </c>
    </row>
    <row r="19">
      <c r="A19" s="4" t="inlineStr">
        <is>
          <t>Granted, weighted average fair value (in CAD per share)</t>
        </is>
      </c>
      <c r="B19" s="7" t="n">
        <v>14.64</v>
      </c>
      <c r="C19" s="7" t="n">
        <v>16.42</v>
      </c>
      <c r="D19" s="4" t="inlineStr">
        <is>
          <t xml:space="preserve"> </t>
        </is>
      </c>
    </row>
    <row r="20">
      <c r="A20" s="4" t="inlineStr">
        <is>
          <t>Forfeited</t>
        </is>
      </c>
      <c r="B20" s="4" t="inlineStr">
        <is>
          <t xml:space="preserve"> </t>
        </is>
      </c>
      <c r="C20" s="5" t="n">
        <v>-43047</v>
      </c>
      <c r="D20" s="4" t="inlineStr">
        <is>
          <t xml:space="preserve"> </t>
        </is>
      </c>
    </row>
    <row r="21">
      <c r="A21" s="4" t="inlineStr">
        <is>
          <t>Forfeited, weighted average (in CAD per share)</t>
        </is>
      </c>
      <c r="B21" s="4" t="inlineStr">
        <is>
          <t xml:space="preserve"> </t>
        </is>
      </c>
      <c r="C21" s="7" t="n">
        <v>19.71</v>
      </c>
      <c r="D21" s="4" t="inlineStr">
        <is>
          <t xml:space="preserve"> </t>
        </is>
      </c>
    </row>
    <row r="22">
      <c r="A22" s="4" t="inlineStr">
        <is>
          <t>Exercised</t>
        </is>
      </c>
      <c r="B22" s="5" t="n">
        <v>-32038</v>
      </c>
      <c r="C22" s="5" t="n">
        <v>-57620</v>
      </c>
      <c r="D22" s="4" t="inlineStr">
        <is>
          <t xml:space="preserve"> </t>
        </is>
      </c>
    </row>
    <row r="23">
      <c r="A23" s="4" t="inlineStr">
        <is>
          <t>Exercised, weighted average fair value (in CAD per share)</t>
        </is>
      </c>
      <c r="B23" s="7" t="n">
        <v>16.99</v>
      </c>
      <c r="C23" s="7" t="n">
        <v>13.17</v>
      </c>
      <c r="D23" s="4" t="inlineStr">
        <is>
          <t xml:space="preserve"> </t>
        </is>
      </c>
    </row>
    <row r="24">
      <c r="A24" s="4" t="inlineStr">
        <is>
          <t>Outstanding, balance</t>
        </is>
      </c>
      <c r="B24" s="5" t="n">
        <v>392602</v>
      </c>
      <c r="C24" s="5" t="n">
        <v>287449</v>
      </c>
      <c r="D24" s="4" t="inlineStr">
        <is>
          <t xml:space="preserve"> </t>
        </is>
      </c>
    </row>
    <row r="25">
      <c r="A25" s="4" t="inlineStr">
        <is>
          <t>Deferred share units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Outstanding, balance</t>
        </is>
      </c>
      <c r="B27" s="5" t="n">
        <v>498589</v>
      </c>
      <c r="C27" s="5" t="n">
        <v>420115</v>
      </c>
      <c r="D27" s="4" t="inlineStr">
        <is>
          <t xml:space="preserve"> </t>
        </is>
      </c>
    </row>
    <row r="28">
      <c r="A28" s="4" t="inlineStr">
        <is>
          <t>Outstanding, weighted average fair value (in CAD per share)</t>
        </is>
      </c>
      <c r="B28" s="7" t="n">
        <v>15.31</v>
      </c>
      <c r="C28" s="10" t="n">
        <v>14.8</v>
      </c>
      <c r="D28" s="10" t="n">
        <v>14.8</v>
      </c>
    </row>
    <row r="29">
      <c r="A29" s="4" t="inlineStr">
        <is>
          <t>Granted</t>
        </is>
      </c>
      <c r="B29" s="5" t="n">
        <v>81173</v>
      </c>
      <c r="C29" s="5" t="n">
        <v>78474</v>
      </c>
      <c r="D29" s="4" t="inlineStr">
        <is>
          <t xml:space="preserve"> </t>
        </is>
      </c>
    </row>
    <row r="30">
      <c r="A30" s="4" t="inlineStr">
        <is>
          <t>Granted, weighted average fair value (in CAD per share)</t>
        </is>
      </c>
      <c r="B30" s="7" t="n">
        <v>16.57</v>
      </c>
      <c r="C30" s="7" t="n">
        <v>14.81</v>
      </c>
      <c r="D30" s="4" t="inlineStr">
        <is>
          <t xml:space="preserve"> </t>
        </is>
      </c>
    </row>
    <row r="31">
      <c r="A31" s="4" t="inlineStr">
        <is>
          <t>Exercised</t>
        </is>
      </c>
      <c r="B31" s="5" t="n">
        <v>-50000</v>
      </c>
      <c r="C31" s="4" t="inlineStr">
        <is>
          <t xml:space="preserve"> </t>
        </is>
      </c>
      <c r="D31" s="4" t="inlineStr">
        <is>
          <t xml:space="preserve"> </t>
        </is>
      </c>
    </row>
    <row r="32">
      <c r="A32" s="4" t="inlineStr">
        <is>
          <t>Exercised, weighted average fair value (in CAD per share)</t>
        </is>
      </c>
      <c r="B32" s="7" t="n">
        <v>12.26</v>
      </c>
      <c r="C32" s="4" t="inlineStr">
        <is>
          <t xml:space="preserve"> </t>
        </is>
      </c>
      <c r="D32" s="4" t="inlineStr">
        <is>
          <t xml:space="preserve"> </t>
        </is>
      </c>
    </row>
    <row r="33">
      <c r="A33" s="4" t="inlineStr">
        <is>
          <t>Outstanding, balance</t>
        </is>
      </c>
      <c r="B33" s="5" t="n">
        <v>529762</v>
      </c>
      <c r="C33" s="5" t="n">
        <v>498589</v>
      </c>
      <c r="D3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 Capital - Weighted Average Number of Shares Outstanding (Details) - USD ($) $ / shares in Units,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Net income</t>
        </is>
      </c>
      <c r="B4" s="6" t="n">
        <v>77779</v>
      </c>
      <c r="C4" s="6" t="n">
        <v>48659</v>
      </c>
    </row>
    <row r="5">
      <c r="A5" s="4" t="inlineStr">
        <is>
          <t>Basic weighted average number of shares outstanding (in shares)</t>
        </is>
      </c>
      <c r="B5" s="5" t="n">
        <v>103157768</v>
      </c>
      <c r="C5" s="5" t="n">
        <v>102486986</v>
      </c>
    </row>
    <row r="6">
      <c r="A6" s="4" t="inlineStr">
        <is>
          <t>Stock options (in shares)</t>
        </is>
      </c>
      <c r="B6" s="5" t="n">
        <v>119493</v>
      </c>
      <c r="C6" s="5" t="n">
        <v>51971</v>
      </c>
    </row>
    <row r="7">
      <c r="A7" s="4" t="inlineStr">
        <is>
          <t>Restricted and performance share units (in shares)</t>
        </is>
      </c>
      <c r="B7" s="5" t="n">
        <v>367832</v>
      </c>
      <c r="C7" s="5" t="n">
        <v>93007</v>
      </c>
    </row>
    <row r="8">
      <c r="A8" s="4" t="inlineStr">
        <is>
          <t>Deferred share units (in shares)</t>
        </is>
      </c>
      <c r="B8" s="5" t="n">
        <v>529762</v>
      </c>
      <c r="C8" s="5" t="n">
        <v>498589</v>
      </c>
    </row>
    <row r="9">
      <c r="A9" s="4" t="inlineStr">
        <is>
          <t>Diluted weighted average number of shares outstanding (in shares)</t>
        </is>
      </c>
      <c r="B9" s="5" t="n">
        <v>104174855</v>
      </c>
      <c r="C9" s="5" t="n">
        <v>103130553</v>
      </c>
    </row>
    <row r="10">
      <c r="A10" s="4" t="inlineStr">
        <is>
          <t>Diluted earnings per share (in dollars per share)</t>
        </is>
      </c>
      <c r="B10" s="7" t="n">
        <v>0.75</v>
      </c>
      <c r="C10" s="7" t="n">
        <v>0.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Flow-through Premium Liability (Details Textual) - USD ($) $ in Thousands</t>
        </is>
      </c>
      <c r="B1" s="2" t="inlineStr">
        <is>
          <t>Dec. 31, 2024</t>
        </is>
      </c>
      <c r="C1" s="2" t="inlineStr">
        <is>
          <t>Dec. 31, 2023</t>
        </is>
      </c>
      <c r="D1" s="2" t="inlineStr">
        <is>
          <t>Feb. 16, 2023</t>
        </is>
      </c>
      <c r="E1" s="2" t="inlineStr">
        <is>
          <t>Dec. 31,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Flow-through share premium liability</t>
        </is>
      </c>
      <c r="B3" s="6" t="n">
        <v>0</v>
      </c>
      <c r="C3" s="6" t="n">
        <v>1969</v>
      </c>
      <c r="D3" s="6" t="n">
        <v>2986</v>
      </c>
      <c r="E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nature of operations [text block]</t>
        </is>
      </c>
      <c r="B4" s="4" t="inlineStr">
        <is>
          <t>1. NATURE OF OPERATIONS MAG Silver Corp. (the “Company” or “MAG”) is a growth-oriented Canadian mining and exploration company focused on advancing high-grade, district scale precious metals projects in the Americas. MAG is the ultimate parent company of its consolidated group, was incorporated on April 21, 1999, The Company’s principal asset is a 44% interest in the Juanicipio Mine (Note 8 4,000 June 1, 2023. Address of registered office of the Company: 3500 1133 Vancouver, British Columbia, Canada V6E 4E5 Head office and principal place of business: 801 815 Vancouver, British Columbia, Canada V6C 1B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5" customWidth="1" min="5" max="5"/>
    <col width="22" customWidth="1" min="6" max="6"/>
  </cols>
  <sheetData>
    <row r="1">
      <c r="A1" s="1" t="inlineStr">
        <is>
          <t>Note 11 - Flow-through Premium Liability - Schedule of Flow-through Activity (Details) $ / shares in Units, $ in Thousands</t>
        </is>
      </c>
      <c r="B1" s="2" t="inlineStr">
        <is>
          <t>Dec. 31, 2024 USD ($)</t>
        </is>
      </c>
      <c r="C1" s="2" t="inlineStr">
        <is>
          <t>Dec. 31, 2023 USD ($)</t>
        </is>
      </c>
      <c r="D1" s="2" t="inlineStr">
        <is>
          <t>Feb. 16, 2023 USD ($) $ / shares shares</t>
        </is>
      </c>
      <c r="E1" s="2" t="inlineStr">
        <is>
          <t>Feb. 16, 2023 $ / shares</t>
        </is>
      </c>
      <c r="F1" s="2" t="inlineStr">
        <is>
          <t>Dec. 31, 2022 USD ($)</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low-through premium liability</t>
        </is>
      </c>
      <c r="B3" s="6" t="n">
        <v>0</v>
      </c>
      <c r="C3" s="6" t="n">
        <v>1969</v>
      </c>
      <c r="D3" s="6" t="n">
        <v>2986</v>
      </c>
      <c r="E3" s="4" t="inlineStr">
        <is>
          <t xml:space="preserve"> </t>
        </is>
      </c>
      <c r="F3" s="6" t="n">
        <v>0</v>
      </c>
    </row>
    <row r="4">
      <c r="A4" s="4" t="inlineStr">
        <is>
          <t>Flow-through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in shares) | shares</t>
        </is>
      </c>
      <c r="B6" s="4" t="inlineStr">
        <is>
          <t xml:space="preserve"> </t>
        </is>
      </c>
      <c r="C6" s="4" t="inlineStr">
        <is>
          <t xml:space="preserve"> </t>
        </is>
      </c>
      <c r="D6" s="5" t="n">
        <v>969450</v>
      </c>
      <c r="E6" s="4" t="inlineStr">
        <is>
          <t xml:space="preserve"> </t>
        </is>
      </c>
      <c r="F6" s="4" t="inlineStr">
        <is>
          <t xml:space="preserve"> </t>
        </is>
      </c>
    </row>
    <row r="7">
      <c r="A7" s="4" t="inlineStr">
        <is>
          <t>Flow-through share price (in dollars per share) | (per share)</t>
        </is>
      </c>
      <c r="B7" s="4" t="inlineStr">
        <is>
          <t xml:space="preserve"> </t>
        </is>
      </c>
      <c r="C7" s="4" t="inlineStr">
        <is>
          <t xml:space="preserve"> </t>
        </is>
      </c>
      <c r="D7" s="7" t="n">
        <v>17.67</v>
      </c>
      <c r="E7" s="7" t="n">
        <v>23.75</v>
      </c>
      <c r="F7" s="4" t="inlineStr">
        <is>
          <t xml:space="preserve"> </t>
        </is>
      </c>
    </row>
    <row r="8">
      <c r="A8" s="4" t="inlineStr">
        <is>
          <t>Premium per flow through share price (in dollars per share) | $ / shares</t>
        </is>
      </c>
      <c r="B8" s="4" t="inlineStr">
        <is>
          <t xml:space="preserve"> </t>
        </is>
      </c>
      <c r="C8" s="4" t="inlineStr">
        <is>
          <t xml:space="preserve"> </t>
        </is>
      </c>
      <c r="D8" s="7" t="n">
        <v>3.08</v>
      </c>
      <c r="E8" s="4" t="inlineStr">
        <is>
          <t xml:space="preserve"> </t>
        </is>
      </c>
      <c r="F8" s="4" t="inlineStr">
        <is>
          <t xml:space="preserve"> </t>
        </is>
      </c>
    </row>
    <row r="9">
      <c r="A9" s="4" t="inlineStr">
        <is>
          <t>Flow-through premium liability</t>
        </is>
      </c>
      <c r="B9" s="4" t="inlineStr">
        <is>
          <t xml:space="preserve"> </t>
        </is>
      </c>
      <c r="C9" s="4" t="inlineStr">
        <is>
          <t xml:space="preserve"> </t>
        </is>
      </c>
      <c r="D9" s="6" t="n">
        <v>2986</v>
      </c>
      <c r="E9" s="4" t="inlineStr">
        <is>
          <t xml:space="preserve"> </t>
        </is>
      </c>
      <c r="F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low-through Premium Liability - Schedule of Flow-through Activity Including Funding and Expenditure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Flow-through funding and expenditures balance</t>
        </is>
      </c>
      <c r="B4" s="6" t="n">
        <v>11298</v>
      </c>
      <c r="C4" s="6" t="n">
        <v>0</v>
      </c>
    </row>
    <row r="5">
      <c r="A5" s="4" t="inlineStr">
        <is>
          <t>Flow-through premium liability, balance</t>
        </is>
      </c>
      <c r="B5" s="5" t="n">
        <v>1969</v>
      </c>
      <c r="C5" s="5" t="n">
        <v>0</v>
      </c>
    </row>
    <row r="6">
      <c r="A6" s="4" t="inlineStr">
        <is>
          <t>Flow-through funding and expenditures, raised</t>
        </is>
      </c>
      <c r="B6" s="4" t="inlineStr">
        <is>
          <t xml:space="preserve"> </t>
        </is>
      </c>
      <c r="C6" s="5" t="n">
        <v>17133</v>
      </c>
    </row>
    <row r="7">
      <c r="A7" s="4" t="inlineStr">
        <is>
          <t>Flow-through premium liability raised</t>
        </is>
      </c>
      <c r="B7" s="4" t="inlineStr">
        <is>
          <t xml:space="preserve"> </t>
        </is>
      </c>
      <c r="C7" s="5" t="n">
        <v>2986</v>
      </c>
    </row>
    <row r="8">
      <c r="A8" s="4" t="inlineStr">
        <is>
          <t>Flow-through funding and expenditures, eligible expenditures</t>
        </is>
      </c>
      <c r="B8" s="5" t="n">
        <v>-11298</v>
      </c>
      <c r="C8" s="5" t="n">
        <v>-5835</v>
      </c>
    </row>
    <row r="9">
      <c r="A9" s="4" t="inlineStr">
        <is>
          <t>Flow-through premium liability recognized in year</t>
        </is>
      </c>
      <c r="B9" s="5" t="n">
        <v>-1969</v>
      </c>
      <c r="C9" s="5" t="n">
        <v>-1017</v>
      </c>
    </row>
    <row r="10">
      <c r="A10" s="4" t="inlineStr">
        <is>
          <t>Flow-through funding and expenditures balance</t>
        </is>
      </c>
      <c r="B10" s="5" t="n">
        <v>0</v>
      </c>
      <c r="C10" s="5" t="n">
        <v>11298</v>
      </c>
    </row>
    <row r="11">
      <c r="A11" s="4" t="inlineStr">
        <is>
          <t>Flow-through premium liability, balance</t>
        </is>
      </c>
      <c r="B11" s="6" t="n">
        <v>0</v>
      </c>
      <c r="C11" s="6" t="n">
        <v>196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2 - Debt Facility (Details Textual) - USD ($) $ in Thousands</t>
        </is>
      </c>
      <c r="C1" s="2" t="inlineStr">
        <is>
          <t>12 Months Ended</t>
        </is>
      </c>
    </row>
    <row r="2">
      <c r="B2" s="2" t="inlineStr">
        <is>
          <t>Oct. 04, 2023</t>
        </is>
      </c>
      <c r="C2" s="2" t="inlineStr">
        <is>
          <t>Dec. 31, 2024</t>
        </is>
      </c>
    </row>
    <row r="3">
      <c r="A3" s="4" t="inlineStr">
        <is>
          <t>Secured overnight financing rate (SOFR) [member] | Bottom of range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Borrowings, adjustment to interest rate basis</t>
        </is>
      </c>
      <c r="B5" s="4" t="inlineStr">
        <is>
          <t xml:space="preserve"> </t>
        </is>
      </c>
      <c r="C5" s="8" t="n">
        <v>0.02</v>
      </c>
    </row>
    <row r="6">
      <c r="A6" s="4" t="inlineStr">
        <is>
          <t>Secured overnight financing rate (SOFR) [member] | Top of range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Borrowings, adjustment to interest rate basis</t>
        </is>
      </c>
      <c r="B8" s="4" t="inlineStr">
        <is>
          <t xml:space="preserve"> </t>
        </is>
      </c>
      <c r="C8" s="8" t="n">
        <v>0.04</v>
      </c>
    </row>
    <row r="9">
      <c r="A9" s="4" t="inlineStr">
        <is>
          <t>Senior secured revolving credit facility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Undrawn borrowing facilities</t>
        </is>
      </c>
      <c r="B11" s="6" t="n">
        <v>40000</v>
      </c>
      <c r="C11" s="4" t="inlineStr">
        <is>
          <t xml:space="preserve"> </t>
        </is>
      </c>
    </row>
    <row r="12">
      <c r="A12" s="4" t="inlineStr">
        <is>
          <t>Borrowings, maturity term (Month)</t>
        </is>
      </c>
      <c r="B12" s="4" t="inlineStr">
        <is>
          <t>34 months</t>
        </is>
      </c>
      <c r="C12" s="4" t="inlineStr">
        <is>
          <t xml:space="preserve"> </t>
        </is>
      </c>
    </row>
    <row r="13">
      <c r="A13" s="4" t="inlineStr">
        <is>
          <t>Total borrowings</t>
        </is>
      </c>
      <c r="B13" s="4" t="inlineStr">
        <is>
          <t xml:space="preserve"> </t>
        </is>
      </c>
      <c r="C13" s="6" t="n">
        <v>0</v>
      </c>
    </row>
    <row r="14">
      <c r="A14" s="4" t="inlineStr">
        <is>
          <t>Commitment fees recognised as expense</t>
        </is>
      </c>
      <c r="B14" s="4" t="inlineStr">
        <is>
          <t xml:space="preserve"> </t>
        </is>
      </c>
      <c r="C14" s="6" t="n">
        <v>200</v>
      </c>
    </row>
    <row r="15">
      <c r="A15" s="4" t="inlineStr">
        <is>
          <t>Senior secured revolving credit facility [member] | Secured overnight financing rate (SOFR) [member] | Bottom of range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Borrowings, adjustment to interest rate basis</t>
        </is>
      </c>
      <c r="B17" s="8" t="n">
        <v>0.02</v>
      </c>
      <c r="C17" s="4" t="inlineStr">
        <is>
          <t xml:space="preserve"> </t>
        </is>
      </c>
    </row>
    <row r="18">
      <c r="A18" s="4" t="inlineStr">
        <is>
          <t>Senior secured revolving credit facility [member] | Secured overnight financing rate (SOFR) [member] | Top of range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Borrowings, adjustment to interest rate basis</t>
        </is>
      </c>
      <c r="B20" s="8" t="n">
        <v>0.04</v>
      </c>
      <c r="C20" s="4" t="inlineStr">
        <is>
          <t xml:space="preserve"> </t>
        </is>
      </c>
    </row>
    <row r="21">
      <c r="A21" s="4" t="inlineStr">
        <is>
          <t>Senior secured revolving credit facility [member] | Commitment fee as a percentage of undisbursed loan amount [member] | Bottom of range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Borrowings, adjustment to interest rate basis</t>
        </is>
      </c>
      <c r="B23" s="9" t="n">
        <v>0.005</v>
      </c>
      <c r="C23" s="4" t="inlineStr">
        <is>
          <t xml:space="preserve"> </t>
        </is>
      </c>
    </row>
    <row r="24">
      <c r="A24" s="4" t="inlineStr">
        <is>
          <t>Senior secured revolving credit facility [member] | Commitment fee as a percentage of undisbursed loan amount [member] | Top of range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Borrowings, adjustment to interest rate basis</t>
        </is>
      </c>
      <c r="B26" s="9" t="n">
        <v>0.0075</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13 - Capital Risk Management (Details Textual) $ in Thousands</t>
        </is>
      </c>
      <c r="B1" s="2" t="inlineStr">
        <is>
          <t>Dec. 31, 2024 USD ($)</t>
        </is>
      </c>
    </row>
    <row r="2">
      <c r="A2" s="3" t="inlineStr">
        <is>
          <t>Statement Line Items [Line Items]</t>
        </is>
      </c>
      <c r="B2" s="4" t="inlineStr">
        <is>
          <t xml:space="preserve"> </t>
        </is>
      </c>
    </row>
    <row r="3">
      <c r="A3" s="4" t="inlineStr">
        <is>
          <t>Total non-current portion of non-current borrowings</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apital Risk Management - Capital Component (Details) - US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Equity</t>
        </is>
      </c>
      <c r="B3" s="6" t="n">
        <v>591333</v>
      </c>
      <c r="C3" s="6" t="n">
        <v>506757</v>
      </c>
      <c r="D3" s="6" t="n">
        <v>401696</v>
      </c>
    </row>
    <row r="4">
      <c r="A4" s="4" t="inlineStr">
        <is>
          <t>Lease obligation</t>
        </is>
      </c>
      <c r="B4" s="5" t="n">
        <v>2242</v>
      </c>
      <c r="C4" s="5" t="n">
        <v>154</v>
      </c>
      <c r="D4" s="4" t="inlineStr">
        <is>
          <t xml:space="preserve"> </t>
        </is>
      </c>
    </row>
    <row r="5">
      <c r="A5" s="4" t="inlineStr">
        <is>
          <t>Cash</t>
        </is>
      </c>
      <c r="B5" s="5" t="n">
        <v>-162347</v>
      </c>
      <c r="C5" s="5" t="n">
        <v>-68707</v>
      </c>
      <c r="D5" s="4" t="inlineStr">
        <is>
          <t xml:space="preserve"> </t>
        </is>
      </c>
    </row>
    <row r="6">
      <c r="A6" s="4" t="inlineStr">
        <is>
          <t>Investments</t>
        </is>
      </c>
      <c r="B6" s="5" t="n">
        <v>-8</v>
      </c>
      <c r="C6" s="5" t="n">
        <v>-8</v>
      </c>
      <c r="D6" s="4" t="inlineStr">
        <is>
          <t xml:space="preserve"> </t>
        </is>
      </c>
    </row>
    <row r="7">
      <c r="A7" s="4" t="inlineStr">
        <is>
          <t>Total</t>
        </is>
      </c>
      <c r="B7" s="6" t="n">
        <v>431220</v>
      </c>
      <c r="C7" s="6" t="n">
        <v>438196</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4 - Financial Risk Management (Details Textual) $ in Thousands, $ in Thousands</t>
        </is>
      </c>
      <c r="B1" s="2" t="inlineStr">
        <is>
          <t>12 Months Ended</t>
        </is>
      </c>
    </row>
    <row r="2">
      <c r="B2" s="2" t="inlineStr">
        <is>
          <t>Dec. 31, 2024 USD ($)</t>
        </is>
      </c>
      <c r="C2" s="2" t="inlineStr">
        <is>
          <t>Dec. 31, 2023 USD ($)</t>
        </is>
      </c>
      <c r="D2" s="2" t="inlineStr">
        <is>
          <t>Dec. 31, 2024 CAD ($)</t>
        </is>
      </c>
      <c r="E2" s="2" t="inlineStr">
        <is>
          <t>Dec. 31, 2024 MXN ($)</t>
        </is>
      </c>
      <c r="F2" s="2" t="inlineStr">
        <is>
          <t>Dec. 31, 2023 CAD ($)</t>
        </is>
      </c>
      <c r="G2" s="2" t="inlineStr">
        <is>
          <t>Dec. 31, 2023 MXN ($)</t>
        </is>
      </c>
      <c r="H2" s="2" t="inlineStr">
        <is>
          <t>Oct. 04, 2023 USD ($)</t>
        </is>
      </c>
    </row>
    <row r="3">
      <c r="A3" s="4" t="inlineStr">
        <is>
          <t>Secured overnight financing rate (SOFR) [member] | Bottom of ran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 adjustment to interest rate basis</t>
        </is>
      </c>
      <c r="B5" s="8" t="n">
        <v>0.02</v>
      </c>
      <c r="C5" s="4" t="inlineStr">
        <is>
          <t xml:space="preserve"> </t>
        </is>
      </c>
      <c r="D5" s="8" t="n">
        <v>0.02</v>
      </c>
      <c r="E5" s="8" t="n">
        <v>0.02</v>
      </c>
      <c r="F5" s="4" t="inlineStr">
        <is>
          <t xml:space="preserve"> </t>
        </is>
      </c>
      <c r="G5" s="4" t="inlineStr">
        <is>
          <t xml:space="preserve"> </t>
        </is>
      </c>
      <c r="H5" s="4" t="inlineStr">
        <is>
          <t xml:space="preserve"> </t>
        </is>
      </c>
    </row>
    <row r="6">
      <c r="A6" s="4" t="inlineStr">
        <is>
          <t>Secured overnight financing rate (SOFR) [member] | 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adjustment to interest rate basis</t>
        </is>
      </c>
      <c r="B8" s="8" t="n">
        <v>0.04</v>
      </c>
      <c r="C8" s="4" t="inlineStr">
        <is>
          <t xml:space="preserve"> </t>
        </is>
      </c>
      <c r="D8" s="8" t="n">
        <v>0.04</v>
      </c>
      <c r="E8" s="8" t="n">
        <v>0.04</v>
      </c>
      <c r="F8" s="4" t="inlineStr">
        <is>
          <t xml:space="preserve"> </t>
        </is>
      </c>
      <c r="G8" s="4" t="inlineStr">
        <is>
          <t xml:space="preserve"> </t>
        </is>
      </c>
      <c r="H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liabilities denominated in foreign currencies</t>
        </is>
      </c>
      <c r="B11" s="4" t="inlineStr">
        <is>
          <t xml:space="preserve"> </t>
        </is>
      </c>
      <c r="C11" s="4" t="inlineStr">
        <is>
          <t xml:space="preserve"> </t>
        </is>
      </c>
      <c r="D11" s="4" t="inlineStr">
        <is>
          <t xml:space="preserve"> </t>
        </is>
      </c>
      <c r="E11" s="6" t="n">
        <v>2200</v>
      </c>
      <c r="F11" s="4" t="inlineStr">
        <is>
          <t xml:space="preserve"> </t>
        </is>
      </c>
      <c r="G11" s="6" t="n">
        <v>564000</v>
      </c>
      <c r="H11" s="4" t="inlineStr">
        <is>
          <t xml:space="preserve"> </t>
        </is>
      </c>
    </row>
    <row r="12">
      <c r="A12" s="4" t="inlineStr">
        <is>
          <t>Percentage change in foreign exchange rates</t>
        </is>
      </c>
      <c r="B12" s="8" t="n">
        <v>0.1</v>
      </c>
      <c r="C12" s="4" t="inlineStr">
        <is>
          <t xml:space="preserve"> </t>
        </is>
      </c>
      <c r="D12" s="8" t="n">
        <v>0.1</v>
      </c>
      <c r="E12" s="8" t="n">
        <v>0.1</v>
      </c>
      <c r="F12" s="4" t="inlineStr">
        <is>
          <t xml:space="preserve"> </t>
        </is>
      </c>
      <c r="G12" s="4" t="inlineStr">
        <is>
          <t xml:space="preserve"> </t>
        </is>
      </c>
      <c r="H12" s="4" t="inlineStr">
        <is>
          <t xml:space="preserve"> </t>
        </is>
      </c>
    </row>
    <row r="13">
      <c r="A13" s="4" t="inlineStr">
        <is>
          <t>Country of domici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ssets liabilities denominated in foreign currencies</t>
        </is>
      </c>
      <c r="B15" s="4" t="inlineStr">
        <is>
          <t xml:space="preserve"> </t>
        </is>
      </c>
      <c r="C15" s="4" t="inlineStr">
        <is>
          <t xml:space="preserve"> </t>
        </is>
      </c>
      <c r="D15" s="6" t="n">
        <v>954</v>
      </c>
      <c r="E15" s="4" t="inlineStr">
        <is>
          <t xml:space="preserve"> </t>
        </is>
      </c>
      <c r="F15" s="6" t="n">
        <v>1400</v>
      </c>
      <c r="G15" s="4" t="inlineStr">
        <is>
          <t xml:space="preserve"> </t>
        </is>
      </c>
      <c r="H15" s="4" t="inlineStr">
        <is>
          <t xml:space="preserve"> </t>
        </is>
      </c>
    </row>
    <row r="16">
      <c r="A16" s="4" t="inlineStr">
        <is>
          <t>Percentage change in foreign exchange rates</t>
        </is>
      </c>
      <c r="B16" s="8" t="n">
        <v>0.1</v>
      </c>
      <c r="C16" s="4" t="inlineStr">
        <is>
          <t xml:space="preserve"> </t>
        </is>
      </c>
      <c r="D16" s="8" t="n">
        <v>0.1</v>
      </c>
      <c r="E16" s="8" t="n">
        <v>0.1</v>
      </c>
      <c r="F16" s="4" t="inlineStr">
        <is>
          <t xml:space="preserve"> </t>
        </is>
      </c>
      <c r="G16" s="4" t="inlineStr">
        <is>
          <t xml:space="preserve"> </t>
        </is>
      </c>
      <c r="H16" s="4" t="inlineStr">
        <is>
          <t xml:space="preserve"> </t>
        </is>
      </c>
    </row>
    <row r="17">
      <c r="A17" s="4" t="inlineStr">
        <is>
          <t>Impact on earnings excluding currency exposure related taxes</t>
        </is>
      </c>
      <c r="B17" s="6" t="n">
        <v>66</v>
      </c>
      <c r="C17" s="6" t="n">
        <v>1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ed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rawn borrowing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v>
      </c>
    </row>
    <row r="21">
      <c r="A21" s="4" t="inlineStr">
        <is>
          <t>Senior secured revolving credit facility [member] | Secured overnight financing rate (SOFR)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adjustment to interest rat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2</v>
      </c>
    </row>
    <row r="24">
      <c r="A24" s="4" t="inlineStr">
        <is>
          <t>Senior secured revolving credit facility [member] | Secured overnight financing rate (SOFR)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adjustment to interest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4</v>
      </c>
    </row>
    <row r="27">
      <c r="A27" s="4" t="inlineStr">
        <is>
          <t>Juanicip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ownership percentage</t>
        </is>
      </c>
      <c r="B29" s="8" t="n">
        <v>0.44</v>
      </c>
      <c r="C29" s="8" t="n">
        <v>0.44</v>
      </c>
      <c r="D29" s="8" t="n">
        <v>0.44</v>
      </c>
      <c r="E29" s="8" t="n">
        <v>0.44</v>
      </c>
      <c r="F29" s="8" t="n">
        <v>0.44</v>
      </c>
      <c r="G29" s="8" t="n">
        <v>0.44</v>
      </c>
      <c r="H29" s="4" t="inlineStr">
        <is>
          <t xml:space="preserve"> </t>
        </is>
      </c>
    </row>
    <row r="30">
      <c r="A30" s="4" t="inlineStr">
        <is>
          <t>Net assets liabilities denominated in foreign currencies</t>
        </is>
      </c>
      <c r="B30" s="4" t="inlineStr">
        <is>
          <t xml:space="preserve"> </t>
        </is>
      </c>
      <c r="C30" s="4" t="inlineStr">
        <is>
          <t xml:space="preserve"> </t>
        </is>
      </c>
      <c r="D30" s="4" t="inlineStr">
        <is>
          <t xml:space="preserve"> </t>
        </is>
      </c>
      <c r="E30" s="6" t="n">
        <v>1300000000</v>
      </c>
      <c r="F30" s="4" t="inlineStr">
        <is>
          <t xml:space="preserve"> </t>
        </is>
      </c>
      <c r="G30" s="6" t="n">
        <v>545000000</v>
      </c>
      <c r="H30" s="4" t="inlineStr">
        <is>
          <t xml:space="preserve"> </t>
        </is>
      </c>
    </row>
    <row r="31">
      <c r="A31" s="4" t="inlineStr">
        <is>
          <t>Percentage change in foreign exchange rates</t>
        </is>
      </c>
      <c r="B31" s="8" t="n">
        <v>0.1</v>
      </c>
      <c r="C31" s="4" t="inlineStr">
        <is>
          <t xml:space="preserve"> </t>
        </is>
      </c>
      <c r="D31" s="8" t="n">
        <v>0.1</v>
      </c>
      <c r="E31" s="8" t="n">
        <v>0.1</v>
      </c>
      <c r="F31" s="4" t="inlineStr">
        <is>
          <t xml:space="preserve"> </t>
        </is>
      </c>
      <c r="G31" s="4" t="inlineStr">
        <is>
          <t xml:space="preserve"> </t>
        </is>
      </c>
      <c r="H31" s="4" t="inlineStr">
        <is>
          <t xml:space="preserve"> </t>
        </is>
      </c>
    </row>
    <row r="32">
      <c r="A32" s="4" t="inlineStr">
        <is>
          <t>Impact on earnings excluding currency exposure related taxes</t>
        </is>
      </c>
      <c r="B32" s="6" t="n">
        <v>-6858</v>
      </c>
      <c r="C32" s="6" t="n">
        <v>-358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 income</t>
        </is>
      </c>
      <c r="B33" s="6" t="n">
        <v>-3107</v>
      </c>
      <c r="C33" s="6" t="n">
        <v>-1577</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4">
    <mergeCell ref="B1:C1"/>
    <mergeCell ref="F1:G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Risk Management - Maximum Exposure to Credit Risk to the Carrying Value of Cash, Term Deposits, and Accounts Receivable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ash</t>
        </is>
      </c>
      <c r="B3" s="6" t="n">
        <v>162347</v>
      </c>
      <c r="C3" s="6" t="n">
        <v>68707</v>
      </c>
    </row>
    <row r="4">
      <c r="A4" s="4" t="inlineStr">
        <is>
          <t>Accounts receivable (Note 7)</t>
        </is>
      </c>
      <c r="B4" s="5" t="n">
        <v>816</v>
      </c>
      <c r="C4" s="5" t="n">
        <v>1559</v>
      </c>
    </row>
    <row r="5">
      <c r="A5" s="4" t="inlineStr">
        <is>
          <t>Juanicipio loans (Notes 8 &amp; 17)</t>
        </is>
      </c>
      <c r="B5" s="5" t="n">
        <v>2053</v>
      </c>
      <c r="C5" s="5" t="n">
        <v>94414</v>
      </c>
    </row>
    <row r="6">
      <c r="A6" s="4" t="inlineStr">
        <is>
          <t>Maximum exposure of cash, term deposits, and accounts receivable to credit risk</t>
        </is>
      </c>
      <c r="B6" s="6" t="n">
        <v>165216</v>
      </c>
      <c r="C6" s="6" t="n">
        <v>164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Note 14 - Financial Risk Management - Currency Risk (Details) $ in Thousands</t>
        </is>
      </c>
      <c r="B1" s="2" t="inlineStr">
        <is>
          <t>Dec. 31, 2024 USD ($)</t>
        </is>
      </c>
    </row>
    <row r="2">
      <c r="A2" s="4" t="inlineStr">
        <is>
          <t>MEXICO</t>
        </is>
      </c>
      <c r="B2" s="4" t="inlineStr">
        <is>
          <t xml:space="preserve"> </t>
        </is>
      </c>
    </row>
    <row r="3">
      <c r="A3" s="3" t="inlineStr">
        <is>
          <t>Statement Line Items [Line Items]</t>
        </is>
      </c>
      <c r="B3" s="4" t="inlineStr">
        <is>
          <t xml:space="preserve"> </t>
        </is>
      </c>
    </row>
    <row r="4">
      <c r="A4" s="4" t="inlineStr">
        <is>
          <t>Cash</t>
        </is>
      </c>
      <c r="B4" s="6" t="n">
        <v>5</v>
      </c>
    </row>
    <row r="5">
      <c r="A5" s="4" t="inlineStr">
        <is>
          <t>Accounts receivable</t>
        </is>
      </c>
      <c r="B5" s="5" t="n">
        <v>131</v>
      </c>
    </row>
    <row r="6">
      <c r="A6" s="4" t="inlineStr">
        <is>
          <t>Prepaid expenses</t>
        </is>
      </c>
      <c r="B6" s="5" t="n">
        <v>19</v>
      </c>
    </row>
    <row r="7">
      <c r="A7" s="4" t="inlineStr">
        <is>
          <t>Investments</t>
        </is>
      </c>
      <c r="B7" s="5" t="n">
        <v>0</v>
      </c>
    </row>
    <row r="8">
      <c r="A8" s="4" t="inlineStr">
        <is>
          <t>Trade and other payables</t>
        </is>
      </c>
      <c r="B8" s="5" t="n">
        <v>-47</v>
      </c>
    </row>
    <row r="9">
      <c r="A9" s="4" t="inlineStr">
        <is>
          <t>Lease obligations</t>
        </is>
      </c>
      <c r="B9" s="5" t="n">
        <v>0</v>
      </c>
    </row>
    <row r="10">
      <c r="A10" s="4" t="inlineStr">
        <is>
          <t>Net (liabilities) assets exposure</t>
        </is>
      </c>
      <c r="B10" s="5" t="n">
        <v>108</v>
      </c>
    </row>
    <row r="11">
      <c r="A11" s="4" t="inlineStr">
        <is>
          <t>Country of domicile [member]</t>
        </is>
      </c>
      <c r="B11" s="4" t="inlineStr">
        <is>
          <t xml:space="preserve"> </t>
        </is>
      </c>
    </row>
    <row r="12">
      <c r="A12" s="3" t="inlineStr">
        <is>
          <t>Statement Line Items [Line Items]</t>
        </is>
      </c>
      <c r="B12" s="4" t="inlineStr">
        <is>
          <t xml:space="preserve"> </t>
        </is>
      </c>
    </row>
    <row r="13">
      <c r="A13" s="4" t="inlineStr">
        <is>
          <t>Cash</t>
        </is>
      </c>
      <c r="B13" s="5" t="n">
        <v>4914</v>
      </c>
    </row>
    <row r="14">
      <c r="A14" s="4" t="inlineStr">
        <is>
          <t>Accounts receivable</t>
        </is>
      </c>
      <c r="B14" s="5" t="n">
        <v>452</v>
      </c>
    </row>
    <row r="15">
      <c r="A15" s="4" t="inlineStr">
        <is>
          <t>Prepaid expenses</t>
        </is>
      </c>
      <c r="B15" s="5" t="n">
        <v>499</v>
      </c>
    </row>
    <row r="16">
      <c r="A16" s="4" t="inlineStr">
        <is>
          <t>Investments</t>
        </is>
      </c>
      <c r="B16" s="5" t="n">
        <v>8</v>
      </c>
    </row>
    <row r="17">
      <c r="A17" s="4" t="inlineStr">
        <is>
          <t>Trade and other payables</t>
        </is>
      </c>
      <c r="B17" s="5" t="n">
        <v>-2968</v>
      </c>
    </row>
    <row r="18">
      <c r="A18" s="4" t="inlineStr">
        <is>
          <t>Lease obligations</t>
        </is>
      </c>
      <c r="B18" s="5" t="n">
        <v>-2242</v>
      </c>
    </row>
    <row r="19">
      <c r="A19" s="4" t="inlineStr">
        <is>
          <t>Net (liabilities) assets exposure</t>
        </is>
      </c>
      <c r="B19" s="6" t="n">
        <v>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and Fair Value Disclosures - Financial Assets or Liabilities Measured at Fair Value (Details) - Investments1 [member]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Financial assets</t>
        </is>
      </c>
      <c r="B3" s="6" t="n">
        <v>8</v>
      </c>
      <c r="C3" s="6" t="n">
        <v>8</v>
      </c>
    </row>
    <row r="4">
      <c r="A4" s="4" t="inlineStr">
        <is>
          <t>Level 1 of fair value hierarchy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inancial assets</t>
        </is>
      </c>
      <c r="B6" s="5" t="n">
        <v>8</v>
      </c>
      <c r="C6" s="5" t="n">
        <v>8</v>
      </c>
    </row>
    <row r="7">
      <c r="A7" s="4" t="inlineStr">
        <is>
          <t>Level 2 of fair value hierarchy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inancial assets</t>
        </is>
      </c>
      <c r="B9" s="5" t="n">
        <v>0</v>
      </c>
      <c r="C9" s="5" t="n">
        <v>0</v>
      </c>
    </row>
    <row r="10">
      <c r="A10" s="4" t="inlineStr">
        <is>
          <t>Level 3 of fair value hierarchy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inancial assets</t>
        </is>
      </c>
      <c r="B12" s="6" t="n">
        <v>0</v>
      </c>
      <c r="C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16 - Segmented Information (Details Textual)</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Juanicipio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quity method investment, ownership percentage</t>
        </is>
      </c>
      <c r="B7" s="8" t="n">
        <v>0.44</v>
      </c>
      <c r="C7" s="8" t="n">
        <v>0.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basis of preparation of financial statements [text block]</t>
        </is>
      </c>
      <c r="B4" s="4" t="inlineStr">
        <is>
          <t>2. BASIS OF PRESENTATION (a) Statement of compliance These consolidated financial statements are prepared in accordance These consolidated financial statements have been prepared on a historical cost basis except for the revaluation of certain financial instruments, which are stated at their fair value. These consolidated financial statements were authorized for issuance by the Board of Directors of the Company on March 21, 2025. (b) Principle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4 December 31, 2023 These consolidated financial statements also include the Company’s 44% interest in each of Minera Juanicipio, S.A. de C.V. (“Minera Juanicipio”) and Equipos Chaparral, S.A. de C.V. (“Equipos Chaparral”) (Note 8, 3 Where necessary, adjustments have been made to the financial statements of the Company’s subsidiaries and associates prior to consolidation, to conform with the accounting policies used in their preparation to those us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Details Textual) - Juanicipio [member]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Equity method investment, ownership percentage</t>
        </is>
      </c>
      <c r="B4" s="8" t="n">
        <v>0.44</v>
      </c>
      <c r="C4" s="8" t="n">
        <v>0.44</v>
      </c>
    </row>
    <row r="5">
      <c r="A5" s="4" t="inlineStr">
        <is>
          <t>Shareholder loa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ceivables due from related parties</t>
        </is>
      </c>
      <c r="B7" s="6" t="n">
        <v>2053</v>
      </c>
      <c r="C7" s="4" t="inlineStr">
        <is>
          <t xml:space="preserve"> </t>
        </is>
      </c>
    </row>
    <row r="8">
      <c r="A8" s="4" t="inlineStr">
        <is>
          <t>Interest earned from loans to joint venture</t>
        </is>
      </c>
      <c r="B8" s="6" t="n">
        <v>4197</v>
      </c>
      <c r="C8" s="6" t="n">
        <v>8150</v>
      </c>
    </row>
    <row r="9">
      <c r="A9" s="4" t="inlineStr">
        <is>
          <t>Shareholder loans [member] | Secured overnight financing rate (SOFR)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Receivables, adjustment to interest rate basis</t>
        </is>
      </c>
      <c r="B11" s="8" t="n">
        <v>0.02</v>
      </c>
      <c r="C11" s="4" t="inlineStr">
        <is>
          <t xml:space="preserve"> </t>
        </is>
      </c>
    </row>
    <row r="12">
      <c r="A12" s="4" t="inlineStr">
        <is>
          <t>Shareholder loans [member] | MAG and Fresnillo PLC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Receivables due from related parties</t>
        </is>
      </c>
      <c r="B14" s="6" t="n">
        <v>4666</v>
      </c>
      <c r="C1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 Incurred Expenses With Cascabel and IMDEX (Details) - Cascabel and IMDEX [member]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Exploration and marketing services</t>
        </is>
      </c>
      <c r="B4" s="6" t="n">
        <v>69</v>
      </c>
      <c r="C4" s="6" t="n">
        <v>393</v>
      </c>
    </row>
    <row r="5">
      <c r="A5" s="4" t="inlineStr">
        <is>
          <t>Travel and expenses</t>
        </is>
      </c>
      <c r="B5" s="5" t="n">
        <v>11</v>
      </c>
      <c r="C5" s="5" t="n">
        <v>39</v>
      </c>
    </row>
    <row r="6">
      <c r="A6" s="4" t="inlineStr">
        <is>
          <t>Administration for Mexican subsidiaries</t>
        </is>
      </c>
      <c r="B6" s="5" t="n">
        <v>22</v>
      </c>
      <c r="C6" s="5" t="n">
        <v>55</v>
      </c>
    </row>
    <row r="7">
      <c r="A7" s="4" t="inlineStr">
        <is>
          <t>Field exploration services</t>
        </is>
      </c>
      <c r="B7" s="5" t="n">
        <v>66</v>
      </c>
      <c r="C7" s="5" t="n">
        <v>180</v>
      </c>
    </row>
    <row r="8">
      <c r="A8" s="4" t="inlineStr">
        <is>
          <t>Share-based payments (Note 10)</t>
        </is>
      </c>
      <c r="B8" s="5" t="n">
        <v>129</v>
      </c>
      <c r="C8" s="5" t="n">
        <v>443</v>
      </c>
    </row>
    <row r="9">
      <c r="A9" s="4" t="inlineStr">
        <is>
          <t>Expenses incurred for related parties</t>
        </is>
      </c>
      <c r="B9" s="6" t="n">
        <v>297</v>
      </c>
      <c r="C9" s="6" t="n">
        <v>111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 Subsidiary Ownership (Details) - Minera Los Lagartos, S.A. de C.V. [member] - MEXICO</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MAG's effective interest</t>
        </is>
      </c>
      <c r="B4" s="8" t="n">
        <v>1</v>
      </c>
      <c r="C4" s="8" t="n">
        <v>1</v>
      </c>
    </row>
    <row r="5">
      <c r="A5" s="4" t="inlineStr">
        <is>
          <t>Juanicipio Entiti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Minera Los Lagartos, S.A. de C.V.</t>
        </is>
      </c>
      <c r="B7" s="4" t="inlineStr">
        <is>
          <t>(44.00%)</t>
        </is>
      </c>
      <c r="C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 Compensation of Key Management Personnel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Salaries and other short term employee benefits</t>
        </is>
      </c>
      <c r="B4" s="6" t="n">
        <v>2720</v>
      </c>
      <c r="C4" s="6" t="n">
        <v>1949</v>
      </c>
    </row>
    <row r="5">
      <c r="A5" s="4" t="inlineStr">
        <is>
          <t>Share-based compensation (non-cash) (Note 10)</t>
        </is>
      </c>
      <c r="B5" s="5" t="n">
        <v>2957</v>
      </c>
      <c r="C5" s="5" t="n">
        <v>2532</v>
      </c>
    </row>
    <row r="6">
      <c r="A6" s="4" t="inlineStr">
        <is>
          <t>Key management personnel compensation</t>
        </is>
      </c>
      <c r="B6" s="6" t="n">
        <v>5677</v>
      </c>
      <c r="C6" s="6" t="n">
        <v>448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and Contingencies (Details Textual)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Disclosure of capital commitments in relation to investment in associates</t>
        </is>
      </c>
      <c r="B4" s="6" t="n">
        <v>21776</v>
      </c>
      <c r="C4" s="6" t="n">
        <v>13779</v>
      </c>
    </row>
    <row r="5">
      <c r="A5" s="4" t="inlineStr">
        <is>
          <t>Larder Project [Member] | Bottom of rang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Net Smelter Returns Royalty Percentage</t>
        </is>
      </c>
      <c r="B7" s="8" t="n">
        <v>0</v>
      </c>
      <c r="C7" s="4" t="inlineStr">
        <is>
          <t xml:space="preserve"> </t>
        </is>
      </c>
    </row>
    <row r="8">
      <c r="A8" s="4" t="inlineStr">
        <is>
          <t>Larder Project [Member] | Top of rang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Net Smelter Returns Royalty Percentage</t>
        </is>
      </c>
      <c r="B10" s="8" t="n">
        <v>0.02</v>
      </c>
      <c r="C10" s="4" t="inlineStr">
        <is>
          <t xml:space="preserve"> </t>
        </is>
      </c>
    </row>
    <row r="11">
      <c r="A11" s="4" t="inlineStr">
        <is>
          <t>Contractual commitments for equipment and development contract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Disclosure of capital commitments in relation to investment in associates, committed percentage</t>
        </is>
      </c>
      <c r="B13" s="8" t="n">
        <v>1</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8 - Commitments and Contingencies - Contractual Obligations and Commitments (Details) $ in Thousands</t>
        </is>
      </c>
      <c r="B1" s="2" t="inlineStr">
        <is>
          <t>Dec. 31, 2024 USD ($)</t>
        </is>
      </c>
    </row>
    <row r="2">
      <c r="A2" s="3" t="inlineStr">
        <is>
          <t>Statement Line Items [Line Items]</t>
        </is>
      </c>
      <c r="B2" s="4" t="inlineStr">
        <is>
          <t xml:space="preserve"> </t>
        </is>
      </c>
    </row>
    <row r="3">
      <c r="A3" s="4" t="inlineStr">
        <is>
          <t>Total Obligations and Commitments</t>
        </is>
      </c>
      <c r="B3" s="6" t="n">
        <v>496</v>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Total Obligations and Commitments</t>
        </is>
      </c>
      <c r="B6" s="5" t="n">
        <v>252</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Total Obligations and Commitments</t>
        </is>
      </c>
      <c r="B9" s="5" t="n">
        <v>244</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Total Obligations and Commitments</t>
        </is>
      </c>
      <c r="B12" s="5" t="n">
        <v>0</v>
      </c>
    </row>
    <row r="13">
      <c r="A13" s="4" t="inlineStr">
        <is>
          <t>Later than five years [member]</t>
        </is>
      </c>
      <c r="B13" s="4" t="inlineStr">
        <is>
          <t xml:space="preserve"> </t>
        </is>
      </c>
    </row>
    <row r="14">
      <c r="A14" s="3" t="inlineStr">
        <is>
          <t>Statement Line Items [Line Items]</t>
        </is>
      </c>
      <c r="B14" s="4" t="inlineStr">
        <is>
          <t xml:space="preserve"> </t>
        </is>
      </c>
    </row>
    <row r="15">
      <c r="A15" s="4" t="inlineStr">
        <is>
          <t>Total Obligations and Commitments</t>
        </is>
      </c>
      <c r="B15" s="5" t="n">
        <v>0</v>
      </c>
    </row>
    <row r="16">
      <c r="A16" s="4" t="inlineStr">
        <is>
          <t>Juanicipio [member]</t>
        </is>
      </c>
      <c r="B16" s="4" t="inlineStr">
        <is>
          <t xml:space="preserve"> </t>
        </is>
      </c>
    </row>
    <row r="17">
      <c r="A17" s="3" t="inlineStr">
        <is>
          <t>Statement Line Items [Line Items]</t>
        </is>
      </c>
      <c r="B17" s="4" t="inlineStr">
        <is>
          <t xml:space="preserve"> </t>
        </is>
      </c>
    </row>
    <row r="18">
      <c r="A18" s="4" t="inlineStr">
        <is>
          <t>Contractual capital commitments</t>
        </is>
      </c>
      <c r="B18" s="5" t="n">
        <v>0</v>
      </c>
      <c r="C18" s="4" t="inlineStr">
        <is>
          <t>[1]</t>
        </is>
      </c>
    </row>
    <row r="19">
      <c r="A19" s="4" t="inlineStr">
        <is>
          <t>Juanicipio [member] | Not later than one year [member]</t>
        </is>
      </c>
      <c r="B19" s="4" t="inlineStr">
        <is>
          <t xml:space="preserve"> </t>
        </is>
      </c>
    </row>
    <row r="20">
      <c r="A20" s="3" t="inlineStr">
        <is>
          <t>Statement Line Items [Line Items]</t>
        </is>
      </c>
      <c r="B20" s="4" t="inlineStr">
        <is>
          <t xml:space="preserve"> </t>
        </is>
      </c>
    </row>
    <row r="21">
      <c r="A21" s="4" t="inlineStr">
        <is>
          <t>Contractual capital commitments</t>
        </is>
      </c>
      <c r="B21" s="5" t="n">
        <v>0</v>
      </c>
      <c r="C21" s="4" t="inlineStr">
        <is>
          <t>[1]</t>
        </is>
      </c>
    </row>
    <row r="22">
      <c r="A22" s="4" t="inlineStr">
        <is>
          <t>Juanicipio [member] | Later than one year and not later than three years [member]</t>
        </is>
      </c>
      <c r="B22" s="4" t="inlineStr">
        <is>
          <t xml:space="preserve"> </t>
        </is>
      </c>
    </row>
    <row r="23">
      <c r="A23" s="3" t="inlineStr">
        <is>
          <t>Statement Line Items [Line Items]</t>
        </is>
      </c>
      <c r="B23" s="4" t="inlineStr">
        <is>
          <t xml:space="preserve"> </t>
        </is>
      </c>
    </row>
    <row r="24">
      <c r="A24" s="4" t="inlineStr">
        <is>
          <t>Contractual capital commitments</t>
        </is>
      </c>
      <c r="B24" s="5" t="n">
        <v>0</v>
      </c>
      <c r="C24" s="4" t="inlineStr">
        <is>
          <t>[1]</t>
        </is>
      </c>
    </row>
    <row r="25">
      <c r="A25" s="4" t="inlineStr">
        <is>
          <t>Juanicipio [member] | Later than three years and not later than five years [member]</t>
        </is>
      </c>
      <c r="B25" s="4" t="inlineStr">
        <is>
          <t xml:space="preserve"> </t>
        </is>
      </c>
    </row>
    <row r="26">
      <c r="A26" s="3" t="inlineStr">
        <is>
          <t>Statement Line Items [Line Items]</t>
        </is>
      </c>
      <c r="B26" s="4" t="inlineStr">
        <is>
          <t xml:space="preserve"> </t>
        </is>
      </c>
    </row>
    <row r="27">
      <c r="A27" s="4" t="inlineStr">
        <is>
          <t>Contractual capital commitments</t>
        </is>
      </c>
      <c r="B27" s="5" t="n">
        <v>0</v>
      </c>
      <c r="C27" s="4" t="inlineStr">
        <is>
          <t>[1]</t>
        </is>
      </c>
    </row>
    <row r="28">
      <c r="A28" s="4" t="inlineStr">
        <is>
          <t>Juanicipio [member] | Later than five years [member]</t>
        </is>
      </c>
      <c r="B28" s="4" t="inlineStr">
        <is>
          <t xml:space="preserve"> </t>
        </is>
      </c>
    </row>
    <row r="29">
      <c r="A29" s="3" t="inlineStr">
        <is>
          <t>Statement Line Items [Line Items]</t>
        </is>
      </c>
      <c r="B29" s="4" t="inlineStr">
        <is>
          <t xml:space="preserve"> </t>
        </is>
      </c>
    </row>
    <row r="30">
      <c r="A30" s="4" t="inlineStr">
        <is>
          <t>Contractual capital commitments</t>
        </is>
      </c>
      <c r="B30" s="5" t="n">
        <v>0</v>
      </c>
      <c r="C30" s="4" t="inlineStr">
        <is>
          <t>[1]</t>
        </is>
      </c>
    </row>
    <row r="31">
      <c r="A31" s="4" t="inlineStr">
        <is>
          <t>Financing and consulting contractual commitments [member]</t>
        </is>
      </c>
      <c r="B31" s="4" t="inlineStr">
        <is>
          <t xml:space="preserve"> </t>
        </is>
      </c>
    </row>
    <row r="32">
      <c r="A32" s="3" t="inlineStr">
        <is>
          <t>Statement Line Items [Line Items]</t>
        </is>
      </c>
      <c r="B32" s="4" t="inlineStr">
        <is>
          <t xml:space="preserve"> </t>
        </is>
      </c>
    </row>
    <row r="33">
      <c r="A33" s="4" t="inlineStr">
        <is>
          <t>Contractual capital commitments</t>
        </is>
      </c>
      <c r="B33" s="5" t="n">
        <v>496</v>
      </c>
    </row>
    <row r="34">
      <c r="A34" s="4" t="inlineStr">
        <is>
          <t>Financing and consulting contractual commitments [member] | Not later than one year [member]</t>
        </is>
      </c>
      <c r="B34" s="4" t="inlineStr">
        <is>
          <t xml:space="preserve"> </t>
        </is>
      </c>
    </row>
    <row r="35">
      <c r="A35" s="3" t="inlineStr">
        <is>
          <t>Statement Line Items [Line Items]</t>
        </is>
      </c>
      <c r="B35" s="4" t="inlineStr">
        <is>
          <t xml:space="preserve"> </t>
        </is>
      </c>
    </row>
    <row r="36">
      <c r="A36" s="4" t="inlineStr">
        <is>
          <t>Contractual capital commitments</t>
        </is>
      </c>
      <c r="B36" s="5" t="n">
        <v>252</v>
      </c>
    </row>
    <row r="37">
      <c r="A37" s="4" t="inlineStr">
        <is>
          <t>Financing and consulting contractual commitments [member] | Later than one year and not later than three years [member]</t>
        </is>
      </c>
      <c r="B37" s="4" t="inlineStr">
        <is>
          <t xml:space="preserve"> </t>
        </is>
      </c>
    </row>
    <row r="38">
      <c r="A38" s="3" t="inlineStr">
        <is>
          <t>Statement Line Items [Line Items]</t>
        </is>
      </c>
      <c r="B38" s="4" t="inlineStr">
        <is>
          <t xml:space="preserve"> </t>
        </is>
      </c>
    </row>
    <row r="39">
      <c r="A39" s="4" t="inlineStr">
        <is>
          <t>Contractual capital commitments</t>
        </is>
      </c>
      <c r="B39" s="5" t="n">
        <v>244</v>
      </c>
    </row>
    <row r="40">
      <c r="A40" s="4" t="inlineStr">
        <is>
          <t>Financing and consulting contractual commitments [member] | Later than three years and not later than five years [member]</t>
        </is>
      </c>
      <c r="B40" s="4" t="inlineStr">
        <is>
          <t xml:space="preserve"> </t>
        </is>
      </c>
    </row>
    <row r="41">
      <c r="A41" s="3" t="inlineStr">
        <is>
          <t>Statement Line Items [Line Items]</t>
        </is>
      </c>
      <c r="B41" s="4" t="inlineStr">
        <is>
          <t xml:space="preserve"> </t>
        </is>
      </c>
    </row>
    <row r="42">
      <c r="A42" s="4" t="inlineStr">
        <is>
          <t>Contractual capital commitments</t>
        </is>
      </c>
      <c r="B42" s="5" t="n">
        <v>0</v>
      </c>
    </row>
    <row r="43">
      <c r="A43" s="4" t="inlineStr">
        <is>
          <t>Financing and consulting contractual commitments [member] | Later than five years [member]</t>
        </is>
      </c>
      <c r="B43" s="4" t="inlineStr">
        <is>
          <t xml:space="preserve"> </t>
        </is>
      </c>
    </row>
    <row r="44">
      <c r="A44" s="3" t="inlineStr">
        <is>
          <t>Statement Line Items [Line Items]</t>
        </is>
      </c>
      <c r="B44" s="4" t="inlineStr">
        <is>
          <t xml:space="preserve"> </t>
        </is>
      </c>
    </row>
    <row r="45">
      <c r="A45" s="4" t="inlineStr">
        <is>
          <t>Contractual capital commitments</t>
        </is>
      </c>
      <c r="B45" s="6" t="n">
        <v>0</v>
      </c>
    </row>
    <row r="46"/>
    <row r="47">
      <c r="A47" s="4" t="inlineStr">
        <is>
          <t>[1]According to the operator, Fresnillo, contractual commitments including project development and for continuing operations and purchase orders issued for project capital, sustaining capital, and continuing operations total $21,776 ( December 31, 2023: $13,779), with respect to Juanicipio on a 100% basis as at December 31, 2024.</t>
        </is>
      </c>
    </row>
  </sheetData>
  <mergeCells count="3">
    <mergeCell ref="B1:C1"/>
    <mergeCell ref="A46:C46"/>
    <mergeCell ref="A47:C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9 - Income Taxes (Details Textual)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39752</v>
      </c>
      <c r="C3" s="6" t="n">
        <v>188019</v>
      </c>
    </row>
    <row r="4">
      <c r="A4" s="4" t="inlineStr">
        <is>
          <t>Country of domicile [member] | Non-capital loss carry forward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5" t="n">
        <v>62969</v>
      </c>
      <c r="C6" s="5" t="n">
        <v>61207</v>
      </c>
    </row>
    <row r="7">
      <c r="A7" s="4" t="inlineStr">
        <is>
          <t>MEXICO | Non-capital loss carry forward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71034</v>
      </c>
      <c r="C9" s="5" t="n">
        <v>100880</v>
      </c>
    </row>
    <row r="10">
      <c r="A10" s="4" t="inlineStr">
        <is>
          <t>United States1 [member] | Non-capital loss carry forward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6" t="n">
        <v>5808</v>
      </c>
      <c r="C12" s="6" t="n">
        <v>12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Income Taxes Recognized in Profit or Los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Deferred tax expense</t>
        </is>
      </c>
      <c r="B4" s="6" t="n">
        <v>-5038</v>
      </c>
      <c r="C4" s="6" t="n">
        <v>-5577</v>
      </c>
    </row>
    <row r="5">
      <c r="A5" s="4" t="inlineStr">
        <is>
          <t>Total income tax expense</t>
        </is>
      </c>
      <c r="B5" s="6" t="n">
        <v>-5038</v>
      </c>
      <c r="C5" s="6" t="n">
        <v>-557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Provision for Income Taxe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Income for the year before income taxes</t>
        </is>
      </c>
      <c r="B4" s="6" t="n">
        <v>82817</v>
      </c>
      <c r="C4" s="6" t="n">
        <v>54236</v>
      </c>
    </row>
    <row r="5">
      <c r="A5" s="4" t="inlineStr">
        <is>
          <t>Statutory tax rate</t>
        </is>
      </c>
      <c r="B5" s="8" t="n">
        <v>0.27</v>
      </c>
      <c r="C5" s="8" t="n">
        <v>0.27</v>
      </c>
    </row>
    <row r="6">
      <c r="A6" s="4" t="inlineStr">
        <is>
          <t>Income tax (expense) computed at statutory rates</t>
        </is>
      </c>
      <c r="B6" s="6" t="n">
        <v>-22360</v>
      </c>
      <c r="C6" s="6" t="n">
        <v>-14644</v>
      </c>
    </row>
    <row r="7">
      <c r="A7" s="4" t="inlineStr">
        <is>
          <t>Share issuance costs</t>
        </is>
      </c>
      <c r="B7" s="5" t="n">
        <v>0</v>
      </c>
      <c r="C7" s="5" t="n">
        <v>1050</v>
      </c>
    </row>
    <row r="8">
      <c r="A8" s="4" t="inlineStr">
        <is>
          <t>Share based compensation</t>
        </is>
      </c>
      <c r="B8" s="5" t="n">
        <v>-1016</v>
      </c>
      <c r="C8" s="5" t="n">
        <v>-762</v>
      </c>
    </row>
    <row r="9">
      <c r="A9" s="4" t="inlineStr">
        <is>
          <t>Mexican inflationary adjustments</t>
        </is>
      </c>
      <c r="B9" s="5" t="n">
        <v>542</v>
      </c>
      <c r="C9" s="5" t="n">
        <v>788</v>
      </c>
    </row>
    <row r="10">
      <c r="A10" s="4" t="inlineStr">
        <is>
          <t>Differing effective tax rate on loss in foreign jurisdiction</t>
        </is>
      </c>
      <c r="B10" s="5" t="n">
        <v>-2656</v>
      </c>
      <c r="C10" s="5" t="n">
        <v>-1904</v>
      </c>
    </row>
    <row r="11">
      <c r="A11" s="4" t="inlineStr">
        <is>
          <t>Equity accounted earnings from Investment in Juanicipio</t>
        </is>
      </c>
      <c r="B11" s="5" t="n">
        <v>33986</v>
      </c>
      <c r="C11" s="5" t="n">
        <v>22398</v>
      </c>
    </row>
    <row r="12">
      <c r="A12" s="4" t="inlineStr">
        <is>
          <t>Withholding tax on planned foreign earnings repatriation</t>
        </is>
      </c>
      <c r="B12" s="5" t="n">
        <v>-10767</v>
      </c>
      <c r="C12" s="5" t="n">
        <v>-6123</v>
      </c>
    </row>
    <row r="13">
      <c r="A13" s="4" t="inlineStr">
        <is>
          <t>Flow-through shares obligations</t>
        </is>
      </c>
      <c r="B13" s="5" t="n">
        <v>513</v>
      </c>
      <c r="C13" s="5" t="n">
        <v>-3814</v>
      </c>
    </row>
    <row r="14">
      <c r="A14" s="4" t="inlineStr">
        <is>
          <t>Unrecognized deferred tax assets</t>
        </is>
      </c>
      <c r="B14" s="5" t="n">
        <v>7348</v>
      </c>
      <c r="C14" s="5" t="n">
        <v>-21072</v>
      </c>
    </row>
    <row r="15">
      <c r="A15" s="4" t="inlineStr">
        <is>
          <t>Impact of foreign exchange and other</t>
        </is>
      </c>
      <c r="B15" s="5" t="n">
        <v>-10287</v>
      </c>
      <c r="C15" s="5" t="n">
        <v>17055</v>
      </c>
    </row>
    <row r="16">
      <c r="A16" s="4" t="inlineStr">
        <is>
          <t>Other</t>
        </is>
      </c>
      <c r="B16" s="5" t="n">
        <v>-341</v>
      </c>
      <c r="C16" s="5" t="n">
        <v>1451</v>
      </c>
    </row>
    <row r="17">
      <c r="A17" s="4" t="inlineStr">
        <is>
          <t>Total income tax (expense) benefit</t>
        </is>
      </c>
      <c r="B17" s="6" t="n">
        <v>-5038</v>
      </c>
      <c r="C17" s="6" t="n">
        <v>-557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Income Taxes - Deferred Tax Liability (Details) - US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Non-capital losses</t>
        </is>
      </c>
      <c r="B3" s="6" t="n">
        <v>5183</v>
      </c>
      <c r="C3" s="6" t="n">
        <v>3232</v>
      </c>
      <c r="D3" s="4" t="inlineStr">
        <is>
          <t xml:space="preserve"> </t>
        </is>
      </c>
    </row>
    <row r="4">
      <c r="A4" s="4" t="inlineStr">
        <is>
          <t>Deferred tax assets</t>
        </is>
      </c>
      <c r="B4" s="5" t="n">
        <v>5183</v>
      </c>
      <c r="C4" s="5" t="n">
        <v>3232</v>
      </c>
      <c r="D4" s="4" t="inlineStr">
        <is>
          <t xml:space="preserve"> </t>
        </is>
      </c>
    </row>
    <row r="5">
      <c r="A5" s="4" t="inlineStr">
        <is>
          <t>Exploration and evaluation assets</t>
        </is>
      </c>
      <c r="B5" s="5" t="n">
        <v>-6114</v>
      </c>
      <c r="C5" s="5" t="n">
        <v>-5444</v>
      </c>
      <c r="D5" s="4" t="inlineStr">
        <is>
          <t xml:space="preserve"> </t>
        </is>
      </c>
    </row>
    <row r="6">
      <c r="A6" s="4" t="inlineStr">
        <is>
          <t>Investment in Juanicipio</t>
        </is>
      </c>
      <c r="B6" s="5" t="n">
        <v>-10767</v>
      </c>
      <c r="C6" s="5" t="n">
        <v>-6123</v>
      </c>
      <c r="D6" s="4" t="inlineStr">
        <is>
          <t xml:space="preserve"> </t>
        </is>
      </c>
    </row>
    <row r="7">
      <c r="A7" s="4" t="inlineStr">
        <is>
          <t>Financing costs</t>
        </is>
      </c>
      <c r="B7" s="5" t="n">
        <v>-6</v>
      </c>
      <c r="C7" s="5" t="n">
        <v>-26</v>
      </c>
      <c r="D7" s="4" t="inlineStr">
        <is>
          <t xml:space="preserve"> </t>
        </is>
      </c>
    </row>
    <row r="8">
      <c r="A8" s="4" t="inlineStr">
        <is>
          <t>Unrealized capital gain on foreign exchange</t>
        </is>
      </c>
      <c r="B8" s="5" t="n">
        <v>-1832</v>
      </c>
      <c r="C8" s="5" t="n">
        <v>-137</v>
      </c>
      <c r="D8" s="4" t="inlineStr">
        <is>
          <t xml:space="preserve"> </t>
        </is>
      </c>
    </row>
    <row r="9">
      <c r="A9" s="4" t="inlineStr">
        <is>
          <t>Deferred tax liabilities</t>
        </is>
      </c>
      <c r="B9" s="5" t="n">
        <v>-18719</v>
      </c>
      <c r="C9" s="5" t="n">
        <v>-11730</v>
      </c>
      <c r="D9" s="4" t="inlineStr">
        <is>
          <t xml:space="preserve"> </t>
        </is>
      </c>
    </row>
    <row r="10">
      <c r="A10" s="4" t="inlineStr">
        <is>
          <t>Net deferred income tax liability</t>
        </is>
      </c>
      <c r="B10" s="6" t="n">
        <v>-13536</v>
      </c>
      <c r="C10" s="6" t="n">
        <v>-8498</v>
      </c>
      <c r="D10" s="6" t="n">
        <v>-29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y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material accounting policy information [text block]</t>
        </is>
      </c>
      <c r="B4" s="4" t="inlineStr">
        <is>
          <t>3. MATERIAL ACCOUNTING POLICY INFORMATION The accounting policies applied in the preparation of these consolidated financial statements have been applied consistently for all years presented except as disclosed in Note 4 The significant judgements the Company made in applying its accounting policies and the key sources of estimation uncertainty arising in the preparation of these consolidated financial statements are discussed in Note 5. (a) Functional currency and presentation currency The functional and presentation currency of the Company, its subsidiaries, and its associates, including the Juanicipio Mine, is the United States dollar (“US$”). References to C$ refer to thousands of Canadian dollars. (b) Inventories Inventories at Juanicipio include production inventory, and materials and supplies inventory. All inventories at Juanicipio are measured at the lower of cost and net realizable value (“NRV”). Cost is determined using the weighted average cost method and includes all costs incurred, based on a normal production capacity, in bringing each product to its present location and condition. NRV is the estimated selling price in the ordinary course of business less any further costs expected to be incurred to completion and estimated costs necessary to make the sale. (i) Production inventories Production inventory consists of stockpiled ore, work-in-process, and concentrate. The cost of production of inventories includes: ● operating costs, which include employee costs, material costs and contractor expenses which are directly attributable to the extraction and processing of ore; ● amortization of property, plant and equipment used in the extraction and processing of ore; and ● related production overheads. The assumptions used in the valuation of the NRV of inventories include estimates of the amount of recoverable metal in the inventories and an assumption of the metal prices expected to be realized when the metal is recovered. (ii) Materials and supplies inventory An allowance for obsolete and slow-moving inventories is determined by reference to specific items of inventory based on usage profile. A regular review is undertaken to determine the extent of such an allowance. (c) Investments in associates The Company conducts the majority of its business through an equity interest in associates. An associate is an entity over which the Company has significant influence, and is neither a subsidiary nor a joint arrangement, and includes the Company’s 44% interest in each of Minera Juanicipio and Equipos Chaparral, both Mexican incorporated companies (Note 8, not The Company accounts for its investment in associates using the equity method. The Company aggregates its disclosures required under IFRS Accounting Standards for interests in associates effectively involved in advancing the same business objective. Under the equity method, the Company’s investments in associates are initially recognized at cost and subsequently increased or decreased to reflect additional contributions or distributions and to recognize the Company's share of earnings and losses of the associate and for impairment losses after the initial recognition date. The Company's share of earnings and losses of associates are recognized in the consolidated statements of income and comprehensive income during the year. Intercompany interest on loans from the Company to its associates is recorded against its share of income from equity accounted investment, rather than as a separate line item in the consolidated statements of income and comprehensive income. Distributions received from an associate are accounted for as a reduction in the carrying amount of the Company’s investment. Impairment of associates At the end of each reporting year, the Company assesses whether there is objective evidence that an investment in associate is impaired. The Company has performed an assessment for impairment indicators of its investments in associates as of December 31, 2024 2023 no not not (d)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If a mineable ore body is discovered, exploration and evaluation costs are reclassified to mining properties. At such time as commercial production commences, the capitalized costs will be depleted on a units-of-production method (“UOP”).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year in which they are incurred. When the technical feasibility and commercial viability of extracting a mineral resource are demonstrable, the underlying project enters the development phase and exploration and evaluation assets are reclassified to mine development costs. Key considerations in concluding a project has entered development phase include, but are not Impairment of exploration and evaluation assets Management reviews the carrying amount of exploration and evaluation assets for impairment when facts or circumstances suggest that the carrying amount is not December 31, 2024 2023 no When the results of this review indicate that indicators of impairment exist, the Company estimates the recoverable amount of the exploration and evaluation assets by reference to the potential for success of further exploration activity and/or the likely proceeds to be received from sale or assignment of the rights. When the carrying amounts of exploration and evaluation assets are estimated to exceed their recoverable amounts, an impairment loss is recorded in the consolidated statements of income and comprehensive income. If conditions that gave rise to the impairment no may not not (e) Property, plant and equipment and mine development costs Property, plant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f the 44% The mine entered commercial production in January 2022 June 2023.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year and adjusted if appropriate. (f) Provisions for closure and reclamation A provision for mine closure and reclamation cost is made in respect of the estimated future costs of closure, restoration and for environmental rehabilitation costs (which include the dismantling and demolition of infrastructure, removal of residual materials and remediation of disturbed areas) based on a mine closure plan, in the accounting year when the related environmental disturbance occurs. The provision is discounted and the unwinding of the discount is included within finance costs. At the time of establishing the provision, a corresponding asset is capitalized where it gives rise to a future economic benefit and is depreciated over future production from the mine to which it relates. The provision is reviewed on an annual basis for changes in cost estimates, discount rates or life of operations. Changes to estimated future costs are recognized in the statement of financial position by adjusting the mine closure cost liability and the related asset originally recognized. Decommissioning assets depreciate over the estimated production period of the mining and processing facilities. The depreciation and amortization charge is recognized in the consolidated statements of income and comprehensive income as part of production costs. (g) Financial instruments Financial assets Financial assets are classified as either financial assets at fair value through the consolidated statements of income and comprehensive income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the consolidated statements of income and comprehensive income. Equity instruments that are held for trading and all equity derivative instruments are classified as FVTPL.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loans to Mineria Juanicipio and Equipos Chaparral, and accounts receivable are recorded at amortized cost as they meet the required criteria. A provision is recorded based on the expected credit losses for the financial asset and reflects changes in the expected credit losses at each reporting year (see impairment of financial assets below). Impairment of financial assets IFRS 9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which are classified at amortized cost. (h) Share capital The Company records proceeds from share issuances net of issue costs. The Company records proceeds from the exercise of stock options as share capital in the amount for which the option enabled the holder to purchase a share in the Company. Share capital issued for non-monetary consideration is recorded at the fair value of the non-monetary consideration received, or at the fair value of the shares issued if the fair value of the non-monetary consideration cannot be measured reliably, on the date of issue. (i) Share-based compensation The fair value of equity-settled share-based compensation awards are estimated as of the date of the grant and recorded as share-based compensation expense in the consolidated statements of income and comprehensive income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j) Revenue The Juanicipio Mine recognizes revenue for silver, gold, lead and zinc from concentrate sales, net of treatment, tolling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revenues are based on estimated metal quantities based on assay data and on a provisional price. The receivable is marked to market for changes in price differences each month prior to final settlement. The Juanicipio Mine also adjusts estimated metal quantities used in computing provisional revenues based on new information and assay data from the smelter/refinery as it is received (if any). A provisional payment is generally due by the 15th (k) Income per common share Basic income per share is based on the weighted average number of common shares outstanding during the year. Diluted income per share is computed using the weighted average number of common and potential common shares outstanding during the year. Common equivalent shares consist of the incremental common shares upon the assumed exercise of stock options and warrants, and upon the assumed conversion of deferred share units and units issued under the Company’s share unit plan, to the extent their inclusion is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Movement of Net Deferred Tax Liabilities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t>
        </is>
      </c>
      <c r="B4" s="6" t="n">
        <v>-8498</v>
      </c>
      <c r="C4" s="6" t="n">
        <v>-2921</v>
      </c>
    </row>
    <row r="5">
      <c r="A5" s="4" t="inlineStr">
        <is>
          <t>Deferred income tax (expense) benefit through income statement</t>
        </is>
      </c>
      <c r="B5" s="5" t="n">
        <v>-5038</v>
      </c>
      <c r="C5" s="5" t="n">
        <v>-5577</v>
      </c>
    </row>
    <row r="6">
      <c r="A6" s="4" t="inlineStr">
        <is>
          <t>Balance</t>
        </is>
      </c>
      <c r="B6" s="6" t="n">
        <v>-13536</v>
      </c>
      <c r="C6" s="6" t="n">
        <v>-849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ductible Temporary Differences (Details) - US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Deductible temporary differences for which no deferred tax assets have been recognized</t>
        </is>
      </c>
      <c r="B3" s="6" t="n">
        <v>139752</v>
      </c>
      <c r="C3" s="6" t="n">
        <v>188019</v>
      </c>
    </row>
    <row r="4">
      <c r="A4" s="4" t="inlineStr">
        <is>
          <t>Non-capital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s have been recognized</t>
        </is>
      </c>
      <c r="B6" s="5" t="n">
        <v>119688</v>
      </c>
      <c r="C6" s="5" t="n">
        <v>163349</v>
      </c>
    </row>
    <row r="7">
      <c r="A7" s="4" t="inlineStr">
        <is>
          <t>Excess of tax value of exploration and evaluation assets over book valu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s have been recognized</t>
        </is>
      </c>
      <c r="B9" s="5" t="n">
        <v>14478</v>
      </c>
      <c r="C9" s="5" t="n">
        <v>16559</v>
      </c>
    </row>
    <row r="10">
      <c r="A10" s="4" t="inlineStr">
        <is>
          <t>Financing fe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s have been recognized</t>
        </is>
      </c>
      <c r="B12" s="5" t="n">
        <v>2697</v>
      </c>
      <c r="C12" s="5" t="n">
        <v>5109</v>
      </c>
    </row>
    <row r="13">
      <c r="A13" s="4" t="inlineStr">
        <is>
          <t>Other deductible temporary differences for which no deferred tax assets have been recognized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s have been recognized</t>
        </is>
      </c>
      <c r="B15" s="6" t="n">
        <v>2889</v>
      </c>
      <c r="C15" s="6" t="n">
        <v>3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Subsequent Events (Details Textual) - USD ($)</t>
        </is>
      </c>
      <c r="B1" s="2" t="inlineStr">
        <is>
          <t>3 Months Ended</t>
        </is>
      </c>
    </row>
    <row r="2">
      <c r="B2" s="2" t="inlineStr">
        <is>
          <t>Mar. 31, 2025</t>
        </is>
      </c>
      <c r="C2" s="2" t="inlineStr">
        <is>
          <t>Dec. 31, 2024</t>
        </is>
      </c>
    </row>
    <row r="3">
      <c r="A3" s="4" t="inlineStr">
        <is>
          <t>Minera Juanicipio, S.A. de C.V.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Percentage of investment income allocated to dividends</t>
        </is>
      </c>
      <c r="B5" s="4" t="inlineStr">
        <is>
          <t xml:space="preserve"> </t>
        </is>
      </c>
      <c r="C5" s="8" t="n">
        <v>0.3</v>
      </c>
    </row>
    <row r="6">
      <c r="A6" s="4" t="inlineStr">
        <is>
          <t>Cash received from investments accounted for using equity method</t>
        </is>
      </c>
      <c r="B6" s="4" t="inlineStr">
        <is>
          <t xml:space="preserve"> </t>
        </is>
      </c>
      <c r="C6" s="6" t="n">
        <v>53850</v>
      </c>
    </row>
    <row r="7">
      <c r="A7" s="4" t="inlineStr">
        <is>
          <t>Dividend declaration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ividends proposed or declared before financial statements authorised for issue but not recognised as distribution to owners per share (in dollars per share)</t>
        </is>
      </c>
      <c r="B9" s="7" t="n">
        <v>0.18</v>
      </c>
      <c r="C9" s="4" t="inlineStr">
        <is>
          <t xml:space="preserve"> </t>
        </is>
      </c>
    </row>
    <row r="10">
      <c r="A10" s="4" t="inlineStr">
        <is>
          <t>Dividend declaration [member] | Dividends payable, fixed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ividends proposed or declared before financial statements authorised for issue but not recognised as distribution to owners per share (in dollars per share)</t>
        </is>
      </c>
      <c r="B12" s="11" t="n">
        <v>0.02</v>
      </c>
      <c r="C12" s="4" t="inlineStr">
        <is>
          <t xml:space="preserve"> </t>
        </is>
      </c>
    </row>
    <row r="13">
      <c r="A13" s="4" t="inlineStr">
        <is>
          <t>Dividend declaration [member] | Dividends payable, additional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ividends proposed or declared before financial statements authorised for issue but not recognised as distribution to owners per share (in dollars per share)</t>
        </is>
      </c>
      <c r="B15" s="7" t="n">
        <v>0.16</v>
      </c>
      <c r="C1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hanges in Accounting Standards</t>
        </is>
      </c>
      <c r="B1" s="2" t="inlineStr">
        <is>
          <t>12 Months Ended</t>
        </is>
      </c>
    </row>
    <row r="2">
      <c r="B2" s="2" t="inlineStr">
        <is>
          <t>Dec. 31, 2024</t>
        </is>
      </c>
    </row>
    <row r="3">
      <c r="A3" s="3" t="inlineStr">
        <is>
          <t>Statement Line Items [Line Items]</t>
        </is>
      </c>
      <c r="B3" s="4" t="inlineStr">
        <is>
          <t xml:space="preserve"> </t>
        </is>
      </c>
    </row>
    <row r="4">
      <c r="A4" s="4" t="inlineStr">
        <is>
          <t>Changes in accounting standards [text block]</t>
        </is>
      </c>
      <c r="B4" s="4" t="inlineStr">
        <is>
          <t xml:space="preserve">4. CHANGES IN ACCOUNTING STANDARDS (a) Accounting standards adopted during the year During 2024, 1, 1, not twelve twelve twelve not not (b) Accounting standards and amendments issued but not During 2024, not not 18: April 2024, 18: 18" 1: 18 three 18 18 18 not January 1,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1:14:14Z</dcterms:created>
  <dcterms:modified xmlns:dcterms="http://purl.org/dc/terms/" xmlns:xsi="http://www.w3.org/2001/XMLSchema-instance" xsi:type="dcterms:W3CDTF">2025-03-24T11:14:15Z</dcterms:modified>
</cp:coreProperties>
</file>